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DOLIDATED STATEMENTS OF COMP" sheetId="3" r:id="rId3"/>
    <s:sheet name="CONSOLIDATED BALANCE SHEETS" sheetId="4" r:id="rId4"/>
    <s:sheet name="CONSOLIDATED STATEMENTS OF CASH" sheetId="5" r:id="rId5"/>
    <s:sheet name="BASIS OF PRESENTATION" sheetId="6" r:id="rId6"/>
    <s:sheet name="NEW ACCOUNTING PRONOUNCEMENTS A" sheetId="7" r:id="rId7"/>
    <s:sheet name="SEGMENT INFORMATION" sheetId="8" r:id="rId8"/>
    <s:sheet name="GOODWILL AND OTHER INTANGIBLE A" sheetId="9" r:id="rId9"/>
    <s:sheet name="SHARE-BASED COMPENSATION" sheetId="10" r:id="rId10"/>
    <s:sheet name="RISK MANAGEMENT ACTIVITIES AND " sheetId="11" r:id="rId11"/>
    <s:sheet name="ACCUMULATED OTHER COMPREHENSIVE" sheetId="12" r:id="rId12"/>
    <s:sheet name="EARNINGS PER SHARE" sheetId="13" r:id="rId13"/>
    <s:sheet name="RESTRUCTURING PROGRAM" sheetId="14" r:id="rId14"/>
    <s:sheet name="COMMITMENTS AND CONTINGENCIES" sheetId="15" r:id="rId15"/>
    <s:sheet name="DISCONTINUED OPERATIONS" sheetId="16" r:id="rId16"/>
    <s:sheet name="SEGMENT INFORMATION (Tables)" sheetId="17" r:id="rId17"/>
    <s:sheet name="GOODWILL AND OTHER INTANGIBLE18" sheetId="18" r:id="rId18"/>
    <s:sheet name="RISK MANAGEMENT ACTIVITIES AN19" sheetId="19" r:id="rId19"/>
    <s:sheet name="ACCUMULATED OTHER COMPREHENSI20" sheetId="20" r:id="rId20"/>
    <s:sheet name="EARNINGS PER SHARE (Tables)" sheetId="21" r:id="rId21"/>
    <s:sheet name="RESTRUCTURING PROGRAM (Tables)" sheetId="22" r:id="rId22"/>
    <s:sheet name="DISCONTINUED OPERATIONS (Tables" sheetId="23" r:id="rId23"/>
    <s:sheet name="SEGMENT INFORMATION (Details)" sheetId="24" r:id="rId24"/>
    <s:sheet name="GOODWILL AND OTHER INTANGIBLE25" sheetId="25" r:id="rId25"/>
    <s:sheet name="GOODWILL AND OTHER INTANGIBLE26" sheetId="26" r:id="rId26"/>
    <s:sheet name="GOODWILL AND OTHER INTANGIBLE27" sheetId="27" r:id="rId27"/>
    <s:sheet name="SHARE-BASED COMPENSATION (Detai" sheetId="28" r:id="rId28"/>
    <s:sheet name="POSTRETIREMENT BENEFITS (Detail" sheetId="29" r:id="rId29"/>
    <s:sheet name="RISK MANAGEMENT ACTIVITIES AN30" sheetId="30" r:id="rId30"/>
    <s:sheet name="RISK MANAGEMENT ACTIVITIES AN31" sheetId="31" r:id="rId31"/>
    <s:sheet name="RISK MANAGEMENT ACTIVITIES AN32" sheetId="32" r:id="rId32"/>
    <s:sheet name="RISK MANAGEMENT ACTIVITIES AN33" sheetId="33" r:id="rId33"/>
    <s:sheet name="RISK MANAGEMENT ACTIVITIES AN34" sheetId="34" r:id="rId34"/>
    <s:sheet name="ACCUMULATED OTHER COMPREHENSI35" sheetId="35" r:id="rId35"/>
    <s:sheet name="EARNINGS PER SHARE (Details)" sheetId="36" r:id="rId36"/>
    <s:sheet name="EARNINGS PER SHARE - ANTIDILUTI" sheetId="37" r:id="rId37"/>
    <s:sheet name="RESTRUCTURING PROGRAM - ADDITIO" sheetId="38" r:id="rId38"/>
    <s:sheet name="RESTRUCTURING PROGRAM - RESTRUC" sheetId="39" r:id="rId39"/>
    <s:sheet name="RESTRUCTURING PROGRAM - RESTR40" sheetId="40" r:id="rId40"/>
    <s:sheet name="COMMITMENTS AND CONTINGENCIES -" sheetId="41" r:id="rId41"/>
    <s:sheet name="DISCONTINUED OPERATIONS - ADDIT" sheetId="42" r:id="rId42"/>
    <s:sheet name="DISCONTINUED OPERATIONS - NET E" sheetId="43" r:id="rId43"/>
    <s:sheet name="DISCONTINUED OPERATIONS - MAJOR" sheetId="44" r:id="rId44"/>
    <s:sheet name="DISCONTINUED OPERATIONS - NET45" sheetId="45" r:id="rId45"/>
    <s:sheet name="DISCONTINUED OPERATIONS - CASH " sheetId="46" r:id="rId46"/>
    <s:sheet name="DISCONTINUED OPERATIONS - MAJ47" sheetId="47" r:id="rId47"/>
    <s:sheet name="DISCONTINUED OPERATIONS - NET48" sheetId="48" r:id="rId48"/>
    <s:sheet name="DISCONTINUED OPERATIONS - MAJ49" sheetId="49" r:id="rId49"/>
  </s:sheets>
  <s:definedNames/>
  <s:calcPr calcId="124519" calcMode="auto" fullCalcOnLoad="1"/>
</s:workbook>
</file>

<file path=xl/sharedStrings.xml><?xml version="1.0" encoding="utf-8"?>
<sst xmlns="http://schemas.openxmlformats.org/spreadsheetml/2006/main" uniqueCount="444">
  <si>
    <t>DOCUMENT AND ENTITY INFORMATION</t>
  </si>
  <si>
    <t>3 Months Ended</t>
  </si>
  <si>
    <t>Sep. 30, 2015shares</t>
  </si>
  <si>
    <t>Document Information [Line Items]</t>
  </si>
  <si>
    <t>Entity Registrant Name</t>
  </si>
  <si>
    <t>PROCTER &amp; GAMBLE CO</t>
  </si>
  <si>
    <t>Entity Central Index Key</t>
  </si>
  <si>
    <t>Current Fiscal Year End Date</t>
  </si>
  <si>
    <t>--06-30</t>
  </si>
  <si>
    <t>Entity Filer Category</t>
  </si>
  <si>
    <t>Large Accelerated Filer</t>
  </si>
  <si>
    <t>Document Type</t>
  </si>
  <si>
    <t>10-Q</t>
  </si>
  <si>
    <t>Document Period End Date</t>
  </si>
  <si>
    <t>Sep. 30,
		2015</t>
  </si>
  <si>
    <t>Document Fiscal Year Focus</t>
  </si>
  <si>
    <t>Document Fiscal Period Focus</t>
  </si>
  <si>
    <t>Q1</t>
  </si>
  <si>
    <t>Amendment Flag</t>
  </si>
  <si>
    <t>false</t>
  </si>
  <si>
    <t>Trading Symbol</t>
  </si>
  <si>
    <t>PG</t>
  </si>
  <si>
    <t>Entity Well Known Seasoned Issuer</t>
  </si>
  <si>
    <t>Yes</t>
  </si>
  <si>
    <t>Entity Current Reporting Status</t>
  </si>
  <si>
    <t>Entity Voluntary Files</t>
  </si>
  <si>
    <t>No</t>
  </si>
  <si>
    <t>Entity Common Stock, Shares Outstanding</t>
  </si>
  <si>
    <t>CONSOLIDATED STATEMENTS OF EARNINGS - USD ($) shares in Millions, $ in Millions</t>
  </si>
  <si>
    <t>Sep. 30, 2015</t>
  </si>
  <si>
    <t>Sep. 30, 2014</t>
  </si>
  <si>
    <t>NET SALES</t>
  </si>
  <si>
    <t>Cost of products sold</t>
  </si>
  <si>
    <t>Selling, general and administrative expense</t>
  </si>
  <si>
    <t>OPERATING INCOME</t>
  </si>
  <si>
    <t>Interest expense</t>
  </si>
  <si>
    <t>Interest income</t>
  </si>
  <si>
    <t>Other non-operating income/(loss), net</t>
  </si>
  <si>
    <t>EARNINGS FROM CONTINUING OPERATIONS BEFORE INCOME TAXES</t>
  </si>
  <si>
    <t>Income taxes on continuing operations</t>
  </si>
  <si>
    <t>Income (Loss) from Continuing Operations, Including Portion Attributable to Noncontrolling Interest</t>
  </si>
  <si>
    <t>Income (Loss) from Discontinued Operations, Net of Tax, Including Portion Attributable to Noncontrolling Interest</t>
  </si>
  <si>
    <t>NET EARNINGS</t>
  </si>
  <si>
    <t>Less: Net earnings attributable to noncontrolling interests</t>
  </si>
  <si>
    <t>NET EARNINGS ATTRIBUTABLE TO PROCTER &amp; GAMBLE</t>
  </si>
  <si>
    <t>Earnings Per Share, Basic [Abstract]</t>
  </si>
  <si>
    <t>Income (Loss) from Continuing Operations, Per Basic Share</t>
  </si>
  <si>
    <t>[1]</t>
  </si>
  <si>
    <t>Discontinued Operation, Income (Loss) from Discontinued Operation, Net of Tax, Per Basic Share</t>
  </si>
  <si>
    <t>Earnings Per Share, Basic</t>
  </si>
  <si>
    <t>[1],[2]</t>
  </si>
  <si>
    <t>Earnings Per Share, Diluted [Abstract]</t>
  </si>
  <si>
    <t>Income (Loss) from Continuing Operations, Per Diluted Share</t>
  </si>
  <si>
    <t>Discontinued Operation, Income (Loss) from Discontinued Operation, Net of Tax, Per Diluted Share</t>
  </si>
  <si>
    <t>Earnings Per Share, Diluted</t>
  </si>
  <si>
    <t>Common Stock, Dividends, Per Share, Cash Paid</t>
  </si>
  <si>
    <t>Weighted Average Number of Shares Outstanding, Diluted</t>
  </si>
  <si>
    <t>Basic net earnings per share and diluted net earnings per share are calculated on net earnings attributable to Procter &amp; Gamble.</t>
  </si>
  <si>
    <t>[2]</t>
  </si>
  <si>
    <t>Basic net earnings per common share and diluted net earnings per common share are calculated on net earnings attributable to Procter &amp; Gamble.</t>
  </si>
  <si>
    <t>CONDOLIDATED STATEMENTS OF COMPREHENSIVE INCOME - USD ($) $ in Millions</t>
  </si>
  <si>
    <t>Statement of Comprehensive Income [Abstract]</t>
  </si>
  <si>
    <t>Net Income (Loss), Including Portion Attributable to Noncontrolling Interest</t>
  </si>
  <si>
    <t>Other Comprehensive Income (Loss), Foreign Currency Transaction and Translation Adjustment, Net of Tax</t>
  </si>
  <si>
    <t>Other Comprehensive Income (Loss), Derivatives Qualifying as Hedges, Net of Tax</t>
  </si>
  <si>
    <t>Other Comprehensive Income (Loss), Available-for-sale Securities Adjustment, Net of Tax</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BALANCE SHEETS - USD ($) shares in Millions, $ in Millions</t>
  </si>
  <si>
    <t>Jun. 30, 2015</t>
  </si>
  <si>
    <t>CURRENT ASSETS</t>
  </si>
  <si>
    <t>Cash and cash equivalents</t>
  </si>
  <si>
    <t>Available-for-sale investment securities</t>
  </si>
  <si>
    <t>Accounts receivable</t>
  </si>
  <si>
    <t>INVENTORIES</t>
  </si>
  <si>
    <t>Materials and supplies</t>
  </si>
  <si>
    <t>Work in process</t>
  </si>
  <si>
    <t>Finished goods</t>
  </si>
  <si>
    <t>Total inventories</t>
  </si>
  <si>
    <t>Deferred income taxes</t>
  </si>
  <si>
    <t>Prepaid expenses and other current assets</t>
  </si>
  <si>
    <t>Disposal Group, Including Discontinued Operation, Assets, Current</t>
  </si>
  <si>
    <t>TOTAL CURRENT ASSETS</t>
  </si>
  <si>
    <t>Property, Plant and Equipment, Net</t>
  </si>
  <si>
    <t>Goodwill</t>
  </si>
  <si>
    <t>Intangible Assets, Net (Excluding Goodwill)</t>
  </si>
  <si>
    <t>Disposal Group, Including Discontinued Operation, Assets, Noncurrent</t>
  </si>
  <si>
    <t>Other Assets, Noncurrent</t>
  </si>
  <si>
    <t>Assets</t>
  </si>
  <si>
    <t>Liabilities, Current [Abstract]</t>
  </si>
  <si>
    <t>Accounts Payable, Current</t>
  </si>
  <si>
    <t>Accrued Liabilities, Current</t>
  </si>
  <si>
    <t>Disposal Group, Including Discontinued Operation, Liabilities, Current</t>
  </si>
  <si>
    <t>Debt, Current</t>
  </si>
  <si>
    <t>Liabilities, Current</t>
  </si>
  <si>
    <t>Long-term Debt, Excluding Current Maturities</t>
  </si>
  <si>
    <t>Deferred Tax Liabilities, Net, Noncurrent</t>
  </si>
  <si>
    <t>Disposal Group, Including Discontinued Operation, Liabilities, Noncurrent</t>
  </si>
  <si>
    <t>Other Liabilities, Noncurrent</t>
  </si>
  <si>
    <t>Liabilities</t>
  </si>
  <si>
    <t>Stockholders' Equity Attributable to Parent [Abstract]</t>
  </si>
  <si>
    <t>Preferred Stock, Value, Issued</t>
  </si>
  <si>
    <t>Common Stock, Shares, Issued</t>
  </si>
  <si>
    <t>Common Stock, Value, Issued</t>
  </si>
  <si>
    <t>Additional Paid in Capital</t>
  </si>
  <si>
    <t>Reserve For ESOP Debt Retirement</t>
  </si>
  <si>
    <t>Accumulated Other Comprehensive Income (Loss), Net of Tax</t>
  </si>
  <si>
    <t>Treasury Stock, Value</t>
  </si>
  <si>
    <t>Retained Earnings (Accumulated Deficit)</t>
  </si>
  <si>
    <t>Stockholders' Equity Attributable to Noncontrolling Interest</t>
  </si>
  <si>
    <t>Stockholders' Equity, Including Portion Attributable to Noncontrolling Interest</t>
  </si>
  <si>
    <t>Liabilities and Equity</t>
  </si>
  <si>
    <t>CONSOLIDATED STATEMENTS OF CASH FLOWS - USD ($) $ in Millions</t>
  </si>
  <si>
    <t>Statement of Cash Flows [Abstract]</t>
  </si>
  <si>
    <t>Cash and Cash Equivalents, at Carrying Value</t>
  </si>
  <si>
    <t>Net Cash Provided by (Used in) Operating Activities [Abstract]</t>
  </si>
  <si>
    <t>Depreciation, Depletion and Amortization, Nonproduction</t>
  </si>
  <si>
    <t>Share-based Compensation</t>
  </si>
  <si>
    <t>Deferred Income Tax Expense (Benefit)</t>
  </si>
  <si>
    <t>Gain (Loss) on Disposition of Business</t>
  </si>
  <si>
    <t>Goodwill and Indefinite-lived Intangibles Impairment Charges</t>
  </si>
  <si>
    <t>Changes in:</t>
  </si>
  <si>
    <t>Increase (Decrease) in Accounts Receivable</t>
  </si>
  <si>
    <t>Increase (Decrease) in Inventories</t>
  </si>
  <si>
    <t>Increase (Decrease) in Accounts Payable and Accrued Liabilities</t>
  </si>
  <si>
    <t>Increase (Decrease) in Other Operating Assets and Liabilities, Net</t>
  </si>
  <si>
    <t>Other Noncash Income (Expense)</t>
  </si>
  <si>
    <t>Net Cash Provided by (Used in) Operating Activities</t>
  </si>
  <si>
    <t>Net Cash Provided by (Used in) Investing Activities [Abstract]</t>
  </si>
  <si>
    <t>Capital expenditures</t>
  </si>
  <si>
    <t>Proceeds from asset sales</t>
  </si>
  <si>
    <t>Acquisitions, net of cash acquired</t>
  </si>
  <si>
    <t>Payments to Acquire Short-term Investments</t>
  </si>
  <si>
    <t>Proceeds from Sale of Short-term Investments</t>
  </si>
  <si>
    <t>Change in investments</t>
  </si>
  <si>
    <t>Net Cash Provided by (Used in) Investing Activities</t>
  </si>
  <si>
    <t>Net Cash Provided by (Used in) Financing Activities [Abstract]</t>
  </si>
  <si>
    <t>Payments of Dividends</t>
  </si>
  <si>
    <t>Proceeds from (Repayments of) Short-term Debt</t>
  </si>
  <si>
    <t>Repayments of Long-term Debt</t>
  </si>
  <si>
    <t>Payments for Repurchase of Common Stock</t>
  </si>
  <si>
    <t>Proceeds From Stock Options Exercised And Other Financing Activities</t>
  </si>
  <si>
    <t>Net Cash Provided by (Used in) Financing Activities</t>
  </si>
  <si>
    <t>Effect of Exchange Rate on Cash and Cash Equivalents</t>
  </si>
  <si>
    <t>Cash and Cash Equivalents, Period Increase (Decrease)</t>
  </si>
  <si>
    <t>BASIS OF PRESENTATION</t>
  </si>
  <si>
    <t>Organization, Consolidation and Presentation of Financial Statements [Abstract]</t>
  </si>
  <si>
    <t>Organization, Consolidation and Presentation of Financial Statements Disclosure [Text Block]</t>
  </si>
  <si>
    <t>Basis of Presentation These statements should be read in conjunction with the Company’s Annual Report on Form 10-K for the fiscal year ended June 30, 2015 . In the opinion of management, the accompanying unaudited Consolidated Financial Statements of The Procter &amp; Gamble Company and subsidiaries (the "Company," "Procter &amp; Gamble," "P&amp;G," "we," or "our") contain all adjustments necessary to present fairly the financial position, results of operations and cash flows for the interim periods reported. However, the results of operations included in such financial statements may not necessarily be indicative of annual results.</t>
  </si>
  <si>
    <t>NEW ACCOUNTING PRONOUNCEMENTS AND POLICIES</t>
  </si>
  <si>
    <t>Accounting Changes and Error Corrections [Abstract]</t>
  </si>
  <si>
    <t>Accounting Changes and Error Corrections [Text Block]</t>
  </si>
  <si>
    <t>New Accounting Pronouncements and Policies In May 2014, the FASB issued ASU 2014-09, "Revenue from Contracts with Customers (Topic 606)." This guidance outlines a single, comprehensive model for accounting for revenue from contracts with customers. We will adopt the standard no later than July 1, 2018. While we are currently assessing the impact of the new standard, we do not expect this new guidance to have a material impact on our Consolidated Financial Statements. On July 1, 2015, the Company adopted ASU 2014-08, "Reporting Discontinued Operations and Disclosures of Disposals of Components of an Entity". The guidance included new reporting and disclosure requirements for discontinued operations. For additional details on discontinued operations, see Note 11. No other new accounting pronouncement issued or effective during the fiscal year had or is expected to have a material impact on the Consolidated Financial Statements.</t>
  </si>
  <si>
    <t>SEGMENT INFORMATION</t>
  </si>
  <si>
    <t>Segment Reporting [Abstract]</t>
  </si>
  <si>
    <t>Segment Reporting Disclosure [Text Block]</t>
  </si>
  <si>
    <t>Segment Information As discussed in Note 11, the Beauty Brands, Batteries and Pet Care businesses are presented as discontinued operations and are excluded from segment results for all periods presented. Following is a summary of segment results: Three Months Ended September 30 Net Sales Earnings/(Loss) from Continuing Operations Before Income Taxes Net Earnings/(Loss) from Continuing Operations Beauty 2015 $ 3,041 $ 822 $ 624 2014 3,443 850 639 Grooming 2015 1,674 499 390 2014 1,941 621 466 Health Care 2015 1,796 448 318 2014 2,011 459 322 Fabric Care and Home Care 2015 5,251 1,120 747 2014 5,932 1,081 719 Baby, Feminine and Family Care 2015 4,658 1,111 749 2014 5,322 1,202 825 Corporate 2015 107 (346 ) (51 ) 2014 122 (706 ) (255 ) Total Company 2015 $ 16,527 $ 3,654 $ 2,777 2014 18,771 3,507 2,716</t>
  </si>
  <si>
    <t>GOODWILL AND OTHER INTANGIBLE ASSETS</t>
  </si>
  <si>
    <t>Goodwill and Intangible Assets Disclosure [Abstract]</t>
  </si>
  <si>
    <t>Goodwill and Intangible Assets Disclosure [Text Block]</t>
  </si>
  <si>
    <t>Goodwill and Other Intangible Assets Goodwill is allocated by reportable segment as follows: Beauty Grooming Health Care Fabric Care and Home Care Baby, Feminine and Family Care Corporate Total Company GOODWILL at June 30, 2015 $ 12,704 $ 19,619 $ 5,876 $ 1,874 $ 4,549 $ — $ 44,622 Translation and other 10 (11 ) — (8 ) (1 ) — (10 ) GOODWILL at September 30, 2015 $ 12,714 $ 19,608 $ 5,876 $ 1,866 $ 4,548 $ — $ 44,612 On July 9, 2015 , the Company announced the signing of a definitive agreement to divest four product categories, comprised of 43 of its beauty brands ("Beauty Brands"), which will be merged with Coty, Inc. The transaction includes the global salon professional hair care and color, retail hair color, cosmetics and fine fragrances businesses, along with select hair styling brands (see Note 11). The Beauty Brands had historically been part of the Company's Beauty reportable segment (previously named Beauty, Hair and Personal Care). In accordance with applicable accounting guidance for the disposal of long-lived assets, the results of the Beauty Brands are presented as discontinued operations. As a result, the goodwill attributable to the Beauty Brands as of June 30, 2015 and September 30, 2015 is excluded from the preceding table and is reported as assets held for sale in the Consolidated Balance Sheets. In November 2014, the Company reached an agreement to divest the Batteries business via a split transaction in an exchange of a recapitalized Duracell Company for Berkshire Hathaway's (BH) shares of P&amp;G stock (see Note 11). Based on the terms of the agreement and the value of BH's shares of P&amp;G stock as of September 30, 2015 , the Company recorded a non-cash, before-tax impairment charge of $402 ( $350 after tax) during the three months ended September 30, 2015 to reduce the carrying amount of the Batteries business net assets held for sale. This charge was recorded in discontinued operations. The final transaction value will depend on the value of BH's shares of the Company as of the closing date, which is expected to occur early in calendar year 2016 . Accordingly, if the value of such shares declines further before the closing date, we may need to record additional non-cash impairment charges as part of discontinued operations in the future. The test to evaluate goodwill for impairment is a two-step process. In the first step, we compare the fair value of the reporting unit to its carrying value. If the fair value of the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purchase price in a business combination. If the resulting implied fair value of the reporting unit's goodwill is less than its carrying value, that difference represents an impairment. The business unit valuations used to test goodwill and intangible assets for impairment are dependent on a number of significant estimates and assumptions including macroeconomic conditions, overall category growth rates, competitive activities, cost containment and margin expansion and Company business plans. We believe these estimates and assumptions are reasonable. In addition to the discontinued operations impacts, Goodwill decreased from June 30, 2015 primarily due to currency translation. Identifiable intangible assets at September 30, 2015 are comprised of: Gross Carrying Amount Accumulated Amortization Intangible assets with determinable lives $ 7,505 $ (4,421 ) Intangible assets with indefinite lives 21,631 — Total identifiable intangible assets $ 29,136 $ (4,421 ) Due to the divestiture of the Beauty Brands and Batteries business, intangible assets specific to these businesses are reported in assets held for sale (see Note 11). Intangible assets with determinable lives consist of brands, patents, technology and customer relationships. The intangible assets with indefinite lives consist primarily of brands. The amortization expense of intangible assets for the three months ended September 30, 2015 and 2014 was $104 and $119 , respectively.</t>
  </si>
  <si>
    <t>SHARE-BASED COMPENSATION</t>
  </si>
  <si>
    <t>Disclosure of Compensation Related Costs, Share-based Payments [Abstract]</t>
  </si>
  <si>
    <t>Compensation and Employee Benefit Plans [Text Block]</t>
  </si>
  <si>
    <t>Share-Based Compensation and Postretirement Benefits Total share-based compensation expense for the three months ended September 30, 2015 and 2014 was $66 and $81 , respectively. The Company offers various postretirement benefits to its employees. The total net periodic benefit cost for pension benefits for the three months ended September 30, 2015 and 2014 was $86 and $117 , respectively. The total net periodic benefit cost/(benefit) for other retiree benefits for the three months ended September 30, 2015 and 2014 was $(24) and $4 , respectively. The components of the total net periodic benefit cost for both pension benefits and other retiree benefits for those interim periods, on an annualized basis, do not differ materially from the amounts disclosed in the Annual Report on Form 10-K for the fiscal year ended June 30, 2015 . The disclosures above for both share-based compensation and postretirement benefits include amounts related to discontinued operations which were not material in any period presented.</t>
  </si>
  <si>
    <t>RISK MANAGEMENT ACTIVITIES AND FAIR VALUE MEASUREMENTS</t>
  </si>
  <si>
    <t>Text Block [Abstract]</t>
  </si>
  <si>
    <t>Risk Management And Fair Value [Text Block]</t>
  </si>
  <si>
    <t>Risk Management Activities and Fair Value Measurements As a multinational company with diverse product offerings, we are exposed to market risks, such as changes in interest rates, currency exchange rates and commodity prices.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Except for the impairment charges related to our Batteries business (see Note 4), there were no assets or liabilities that were remeasured at fair value on a non-recurring basis for the three months ended September 30, 2015 . The following table sets forth the Company’s financial assets as of September 30, 2015 and June 30, 2015 that are measured at fair value on a recurring basis during the period: Fair Value Asset September 30, 2015 June 30, 2015 Investments U.S. government securities $ 3,654 $ 3,495 Corporate bond securities 1,247 1,272 Other investments 30 30 Total $ 4,931 $ 4,797 Investment securities are presented in Available-for-sale investment securities and Other noncurrent assets. The amortized cost of U.S. government securities with maturities less than one year was $550 as of September 30, 2015 and $700 as of June 30, 2015 . The amortized cost of U.S. government securities with maturities between one and five years was $3,091 as of September 30, 2015 and $2,789 as of June 30, 2015 . The amortized cost of Corporate bond securities with maturities of less than a year was $267 as of September 30, 2015 and $221 as of June 30, 2015 . The amortized cost of Corporate bond securities with maturities between one and five years was $980 as of September 30, 2015 and $1,052 as of June 30, 2015 . The Company's investments measured at fair value are generally classified as Level 2 within the fair value hierarchy. There are no material investment balances classified as either Level 1 or Level 3 within the fair value hierarchy. Fair values are generally estimated based upon quoted market prices for similar instruments. The fair value of long-term debt was $22,657 and $23,127 as of September 30, 2015 and June 30, 2015 , respectively. This includes the current portion ( $3,273 and $2,776 as of September 30, 2015 and June 30, 2015 , respectively) of debt instruments. Certain long-term debt is recorded at fair value. Certain long-term debt is not recorded at fair value on a recurring basis, but is measured at fair value for disclosure purposes. Long-term debt with fair value of $2,184 and $2,180 as of September 30, 2015 and June 30, 2015 , respectively, is classified as Level 2 within the fair value hierarchy. All remaining long-term debt is classified as Level 1 within the fair value hierarchy. Fair values are generally estimated based on quoted market prices for identical or similar instruments. The following table sets forth the notional amounts and fair values of qualifying and non-qualifying financial instruments used in hedging transactions as of September 30, 2015 and June 30, 2015 : Notional Amount Fair Value Asset/(Liability) September 30, 2015 June 30, 2015 September 30, 2015 June 30, 2015 Derivatives in Cash Flow Hedging Relationships Foreign currency contracts $ 951 $ 951 $ 298 $ 312 Derivatives in Fair Value Hedging Relationships Interest rate contracts $ 6,720 $ 7,208 $ 248 $ 159 Derivatives in Net Investment Hedging Relationships Net investment hedges $ 505 $ 537 $ 88 $ 95 Derivatives Not Designated as Hedging Instruments Foreign currency contracts $ 7,561 $ 6,610 $ (6 ) $ (55 ) All derivative assets are presented in Prepaid expenses and other current assets or Other noncurrent assets. All derivative liabilities are presented in Accrued and other liabilities or Other noncurrent liabilities. The total notional amount of contracts outstanding at the end of the period is indicative of the Company's derivative activity during the period. The change in the notional balance of foreign currency contracts not designated as hedging instruments during the period reflects changes in the level of intercompany financing activity. All of the Company's derivative assets and liabilities measured at fair value are classified as Level 2 within the fair value hierarchy. Amount of Gain/(Loss) Recognized in AOCI on Derivatives (Effective Portion) September 30, 2015 June 30, 2015 Derivatives in Cash Flow Hedging Relationships Interest rate contracts $ (2 ) $ (1 ) Foreign currency contracts 4 5 Total $ 2 $ 4 Derivatives in Net Investment Hedging Relationships Net investment hedges $ 55 $ 60 During the next 12 months, the amount of the September 30, 2015 Accumulated other comprehensive income (AOCI) balance that will be reclassified to earnings is expected to be immaterial. The amounts of gains and losses on qualifying and non-qualifying financial instruments used in hedging transactions for the three months ended September 30, 2015 and 2014 are as follows: Amount of Gain/(Loss) Reclassified from AOCI into Earnings Three Months Ended September 30 2015 2014 Derivatives in Cash Flow Hedging Relationships (1) Interest rate contracts $ 2 $ 2 Foreign currency contracts (9 ) 62 Total $ (7 ) $ 64 Amount of Gain/(Loss) Recognized in Earnings Three Months Ended September 30 2015 2014 Derivatives in Fair Value Hedging Relationships (2) Interest rate contracts $ 89 $ 23 Debt (89 ) (23 ) Total $ — $ — Derivatives in Net Investment Hedging Relationships (2) Net investment hedges $ — $ (1 ) Derivatives Not Designated as Hedging Instruments (3) Foreign currency contracts $ (62 ) $ (413 ) (1) 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and foreign currency contracts in Selling, general and administrative expense (SG&amp;A) and Interest expense. (2) The gain or loss on the ineffective portion of interest rate contracts and net investment hedges, if any, is included in the Consolidated Statements of Earnings in Interest expense. (3) The gain or loss on foreign currency contracts not designated as hedging instruments is included in the Consolidated Statements of Earnings in SG&amp;A. This gain or loss substantially offsets the foreign currency mark-to-market impact of the related exposure.</t>
  </si>
  <si>
    <t>ACCUMULATED OTHER COMPREHENSIVE INCOME (LOSS)</t>
  </si>
  <si>
    <t>Comprehensive Income (Loss) Note [Text Block]</t>
  </si>
  <si>
    <t>Accumulated Other Comprehensive Income/(Loss) The table below presents the changes in Accumulated other comprehensive income/(loss) by component and the reclassifications out of accumulated other comprehensive income/(loss): Changes in Accumulated Other Comprehensive Income/(Loss) by Component Hedges Investment Securities Pension and Other Retiree Benefits Financial Statement Translation Total Balance at June 30, 2015 $ (2,642 ) $ 6 $ (4,321 ) $ (5,823 ) $ (12,780 ) OCI before reclassifications (1) (50 ) 7 33 (1,023 ) (1,033 ) Amounts reclassified from AOCI (2) (3) 8 1 58 — 67 Net current period OCI (42 ) 8 91 (1,023 ) (966 ) Balance at September 30, 2015 $ (2,684 ) $ 14 $ (4,230 ) $ (6,846 ) $ (13,746 ) (1) Net of tax expense/(benefit) of $(24) , $1 and $2 for gains/losses on hedges, investment securities and pension and other retiree benefit items, respectively. (2) Net of tax expense/(benefit) of $(1) , $0 and $23 for gains/losses on hedges, investment securities and pension and other retiree benefit items, respectively. (3) See Note 6 for classification of gains and losses from hedges in the Consolidated Statements of Earnings. Gains and losses on investment securities are reclassified from AOCI into Other non-operating income/(loss), net. Gains and losses on pension and other retiree benefits are reclassified from AOCI into Cost of products sold and SG&amp;A and are included in the computation of net periodic pension costs.</t>
  </si>
  <si>
    <t>EARNINGS PER SHARE</t>
  </si>
  <si>
    <t>Earnings Per Share [Abstract]</t>
  </si>
  <si>
    <t>Earnings Per Share [Text Block]</t>
  </si>
  <si>
    <t>Earnings Per Share Net earnings attributable to Procter &amp; Gamble less preferred dividends (net of related tax benefits) are divided by the weighted average number of common shares outstanding during the period to calculate basic net earnings per common share. Diluted net earnings per common share are calculated to give effect to stock options and other stock-based awards and assume conversion of preferred stock. Net earnings attributable to Procter &amp; Gamble and common shares used to calculate basic and diluted net earnings per share were as follows: Three Months Ended September 30, 2015 Three Months Ended September 30, 2014 CONSOLIDATED AMOUNTS Continuing Operations Discontinued Operations Total Continuing Operations Discontinued Operations Total Net earnings/(loss) $ 2,777 $ (142 ) $ 2,635 $ 2,716 $ (696 ) $ 2,020 Net earnings attributable to noncontrolling interests (34 ) — (34 ) (25 ) (5 ) (30 ) Net earnings/(loss) attributable to P&amp;G (Diluted) 2,743 (142 ) 2,601 2,691 (701 ) 1,990 Preferred dividends, net of tax benefit (65 ) — (65 ) (60 ) — (60 ) Net earnings/(loss) attributable to P&amp;G available to Common Shareholders (Basic) $ 2,678 $ (142 ) $ 2,536 $ 2,631 $ (701 ) $ 1,930 SHARES IN MILLIONS Basic weighted average common shares outstanding 2,720.1 2,720.1 2,720.1 2,710.6 2,710.6 2,710.6 Effect of dilutive securities Conversion of preferred shares (1) 105.7 105.7 105.7 110.2 110.2 110.2 Exercise of stock options and other unvested equity awards (2) 41.7 41.7 41.7 67.2 67.2 67.2 Diluted weighted average common shares outstanding 2,867.5 2,867.5 2,867.5 2,888.0 2,888.0 2,888.0 PER SHARE AMOUNTS (3) Basic net earnings/(loss) per common share $ 0.98 $ (0.05 ) $ 0.93 $ 0.97 $ (0.26 ) $ 0.71 Diluted net earnings/(loss) per common share $ 0.96 $ (0.05 ) $ 0.91 $ 0.93 $ (0.24 ) $ 0.69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For the three months ended September 30, 2015 and September 30, 2014 , approximately 69 million and 23 million of the Company's outstanding stock options were not included in the diluted net earnings per share calculation because the options were out of the money or to do so would have been antidilutive (i.e., the total proceeds upon exercise would have exceeded the market value of the underlying common shares). (3) Basic net earnings per common share and diluted net earnings per common share are calculated on net earnings attributable to Procter &amp; Gamble.</t>
  </si>
  <si>
    <t>RESTRUCTURING PROGRAM</t>
  </si>
  <si>
    <t>Restructuring and Related Activities [Abstract]</t>
  </si>
  <si>
    <t>Restructuring and Related Activities Disclosure [Text Block]</t>
  </si>
  <si>
    <t>Restructuring Program 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fiscal 2012, the Company initiated an incremental restructuring program as part of a productivity and cost savings plan to reduce costs in the areas of supply chain, research and development, marketing and overheads. The productivity and cost savings plan was designed to accelerate cost reductions by streamlining management decision making, manufacturing and other work processes in order to help fund the Company's growth strategy. The Company expects to incur in excess of $5 billion in before-tax restructuring costs over a six year period (from fiscal 2012 through fiscal 2017), including costs incurred as part of the ongoing and incremental restructuring program. The program includes a non-manufacturing overhead enrollment reduction target of 25% - 30% by the end of fiscal 2017. Through fiscal 2015, the Company reduced non-manufacturing enrollment by approximately 12,600 , or approximately 21% . Through September 30, 2015 , the Company reduced non-manufacturing enrollment by approximately 13,300 , or approximately 23% . The reductions are enabled by the elimination of duplicate work, simplification through the use of technology and optimization of various functional and business organizations and the Company's global footprint. In addition, the plan includes integration of newly acquired companies and the optimization of the supply chain and other manufacturing processes. Restructuring costs incurred, consist primarily of costs to separate employees, asset-related costs to exit facilities and other costs. Through fiscal 2015, the Company incurred charges of approximately $3.9 billion . Approximately $2.0 billion of these charges were related to separations, $954 were asset-related and $944 were related to other restructuring-type costs. For the three month period ended September 30, 2015 , the Company incurred total restructuring charges of approximately $143 . Approximately $43 of these charges were recorded in SG&amp;A and approximately $90 of these charges were recorded in Cost of products sold. The remainder is included in discontinued operations. The following table presents restructuring activity for the three months ended September 30, 2015 : Three Months Ended September 30, 2015 Accrual Balance June 30, 2015 Charges Cash Spent Charges Against Assets Accrual Balance September 30, 2015 Separations $ 362 $ 55 $ (142 ) $ — $ 275 Asset-related costs — 50 — (50 ) — Other costs 27 38 (40 ) — 25 Total $ 389 $ 143 $ (182 ) $ (50 ) $ 300 Separation Costs Employee separation charges for the three month period ended September 30, 2015 relate to severance packages for approximately 610 employees, including non-manufacturing employees of approximately 250 . The packages are predominately voluntary and the amounts are calculated based on salary levels and past service periods. Severance costs related to voluntary separations are generally charged to earnings when the employee accepts the offer. Since its inception, the restructuring program has incurred separation charges related to approximately 14,910 employees, of which approximately 8,870 are non-manufacturing overhead personnel. Asset-Related Costs 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s. The asset-related charges will not have a significant impact on future depreciation charges. Other Costs Other restructuring-type charges are incurred as a direct result of the restructuring program. Such charges primarily include employee relocation related to separations and office consolidations, termination of contracts related to supply chain redesign and the cost to change internal systems and processes to support the underlying organizational changes. 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ve purposes, the following table summarizes the total restructuring costs related to our reportable segments: Three Months Ended September 30, 2015 Beauty $ 19 Grooming 8 Health Care 5 Fabric Care and Home Care 19 Baby, Feminine and Family Care 30 Corporate (1) 62 Total Company $ 143 (1) Corporate includes costs related to allocated overheads, including charges related to our Sales and Market Operations, Global Business Services and Corporate Functions activities and costs related to discontinued operations from our Batteries and Beauty Brands businesses.</t>
  </si>
  <si>
    <t>COMMITMENTS AND CONTINGENCIES</t>
  </si>
  <si>
    <t>Commitments and Contingencies Disclosure [Abstract]</t>
  </si>
  <si>
    <t>Commitments and Contingencies Disclosure [Text Block]</t>
  </si>
  <si>
    <t>Commitments and Contingencies Litigation The Company is subject to various legal proceedings and claims arising out of our business which cover a wide range of matters such as antitrust, trade and other governmental regulations, product liability, patent and trademark, advertising, contracts, environmental, labor and employment and tax. With respect to these and other litigation and claims,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have a material effect on our financial position, results of operations or cash flows. Income Tax Uncertainties The Company is present in approximately 140 taxable jurisdictions and, at any point in time, has 60 – 7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02 and forward. We are generally not able to reliably estimate the ultimate settlement amounts until the close of the audit. Based on information currently available, we anticipate that over the next 12 month period, audit activity could be completed related to uncertain tax positions in multiple jurisdictions for which we have accrued liabilities of $440 , including interest and penalties. Additional information on the Commitments and Contingencies of the Company can be found in our Annual Report on Form 10-K for the year ended June 30, 2015 .</t>
  </si>
  <si>
    <t>DISCONTINUED OPERATIONS</t>
  </si>
  <si>
    <t>Discontinued Operations and Disposal Groups [Abstract]</t>
  </si>
  <si>
    <t>Disposal Groups, Including Discontinued Operations, Disclosure [Text Block]</t>
  </si>
  <si>
    <t>Discontinued Operations On July 9, 2015 , the Company announced the signing of a definitive agreement to divest four product categories, comprised of 43 of its beauty brands (“Beauty Brands”), which will be merged with Coty, Inc. (“Coty”). While the ultimate form of the transaction has not yet been decided, the Company’s current preference is for a Reverse Morris Trust split-off transaction in which P&amp;G shareholders could elect to participate in an exchange offer to exchange their P&amp;G shares for Coty shares. The transaction includes the global salon professional hair care and color, retail hair color, cosmetics and fine fragrance businesses, along with select hair styling brands. The Company expects to close the transaction in the second half of calendar year 2016 , pending regulatory approvals. Coty’s offer for the Beauty Brands, which was accepted by the Company, was $12.5 billion . The final value of the transaction will be determined at closing. Based on Coty’s stock price and outstanding shares and equity grants as of September 30, 2015, the value of the transaction was approximately $13.0 billion . The value is comprised of approximately 413 million shares, or 52% of the diluted equity of the newly combined company, valued at approximately $11.1 billion and the assumption of debt of $1.9 billion by the entity holding the Beauty Brands immediately prior to close of the transaction. The assumed debt is expected to vary between $3.9 billion and $1.9 billion , depending on a $22.06 to $27.06 per share collar of Coty’s stock based on the trading price prior to the close of the transaction, but will be subject to other contractual valuation adjustments. The Beauty Brands were historically part of the Company's Beauty reportable segment. In accordance with applicable accounting guidance for the disposal of long-lived assets, the results of the Beauty Brands are presented as discontinued operations and, as such, have been excluded from both continuing operations and segment results for all periods presented. Additionally, the Beauty Brands' balance sheet positions as of September 30, 2015 and June 30, 2015 are presented as assets and liabilities held for sale in the Consolidated Balance Sheets. In November 2014, the Company reached an agreement to divest its Batteries business to Berkshire Hathaway (BH) via a split transaction, in which the Company will exchange a recapitalized Duracell Company for BH's shares of P&amp;G stock. As of the date the transaction was signed, BH's shares were valued at approximately $4.7 billion . As of September 30, 2015, this value has declined to approximately $3.8 billion . The Company expects to contribute approximately $1.8 billion in cash to the Duracell Company in the pre-transaction recapitalization, subject to final working capital adjustments. The Company recorded goodwill and indefinite-lived asset impairment charges during the three months ended September 30, 2015 which reflected the total estimated proceeds from the divestiture transactions (see Note 4). Because the number of shares of P&amp;G stock the Company will receive in the Batteries transaction is fixed, the total value to be received in the transaction will be based on the Company's share price as of the closing date, which is expected to occur early in calendar year 2016 . Accordingly, any further increase or decrease in the Company's share price before the closing date will ultimately be reflected in Net earnings/(loss) from discontinued operations as a gain or loss. The Batteries business had historically been part of the Company's Fabric Care and Home Care reportable segment. In accordance with applicable accounting guidance for the disposal of long-lived assets, the results of the Batteries business are presented as discontinued operations and, as such, have been excluded from both continuing operations and segment results for all periods presented. Additionally, the Batteries balance sheet positions as of September 30, 2015 and June 30, 2015 are presented as assets and liabilities held for sale in the Consolidated Balance Sheets. On July 31, 2014, the Company completed the divestiture of its Pet Care operations in North America, Latin America and other selected countries to Mars, Incorporated (Mars) for $2.9 billion in an all-cash transaction. Under the terms of the agreement, Mars acquired our branded pet care products and our manufacturing sites in the United States and assumed the majority of the employees working in the Pet Care business. The agreement included an option for Mars to acquire the Pet Care business in several additional countries, which were substantially completed as of June 30, 2015 . The European Union countries were not included in the agreement with Mars. In December 2014, the Company completed the divestiture of its Pet Care operations in Western Europe to Spectrum Brands in an all-cash transaction. Under the terms of the agreement, Spectrum Brands acquired our branded pet care products and our manufacturing site in the Netherlands and assumed the majority of the employees working in the Western Europe Pet Care business. The one-time after-tax impact of these transactions is not material. The Pet Care business was historically part of the Company’s Health Care reportable segment. In accordance with applicable accounting guidance for the disposal of long-lived assets, the results of the Pet Care business are presented as discontinued operations and, as such, have been excluded from both continuing operations and segment results for all periods presented. On July 1, 2015, the Company adopted ASU 2014-08, which included new reporting and disclosure requirements for discontinued operations. The new requirements are effective for discontinued operations occurring on or after the adoption date, which includes the Beauty Brands divestiture. All other discontinued operations prior to July 1, 2015 are reported based on the previous disclosure requirements for discontinued operations, including the Batteries and Pet Care divestitures. The following table summarizes total Net earnings/(loss) from discontinued operations and reconciles to the Consolidated Statements of Earnings: Three Months Ended September 30 2015 2014 Beauty Brands $ 150 $ 124 Batteries (292 ) (837 ) Pet Care — 17 Net earnings/(loss) from discontinued operations $ (142 ) $ (696 ) The following table summarizes total assets and liabilities held for sale and reconciles to the Consolidated Balance Sheets: September 30, 2015 June 30, 2015 Beauty Brands Batteries Total Beauty Brands Batteries Total Current assets held for sale $ 6,132 $ 3,228 $ 9,360 $ 922 $ 3,510 $ 4,432 Noncurrent assets held for sale — — — 5,204 — 5,204 Total assets held for sale $ 6,132 $ 3,228 $ 9,360 $ 6,126 $ 3,510 $ 9,636 Current liabilities held for sale $ 1,039 $ 1,183 $ 2,222 $ 356 $ 1,187 $ 1,543 Noncurrent liabilities held for sale — — — 717 — 717 Total liabilities held for sale $ 1,039 $ 1,183 $ 2,222 $ 1,073 $ 1,187 $ 2,260 The following is selected financial information included in Net earnings/(loss) from discontinued operations for the Beauty Brands: Beauty Brands Three Months Ended September 30 2015 2014 Net Sales $ 1,219 $ 1,415 Cost of products sold 385 475 Selling, general and administrative expense 647 795 Other non-operating income, net 1 8 Earnings on discontinued operations before income taxes $ 188 $ 153 Income taxes on discontinued operations 38 29 Net earnings from discontinued operations $ 150 $ 124 The following is selected financial information included in cash flows from discontinued operations for the Beauty Brands: Beauty Brands Three Months Ended September 30 2015 2014 SIGNIFICANT NON-CASH OPERATING ITEMS Depreciation and amortization $ 28 $ 32 CASH FLOWS FROM INVESTING ACTIVITIES Capital expenditures $ (18 ) $ (22 ) The major components of assets and liabilities of the Beauty Brands held for sale were as follows: Beauty Brands September 30, 2015 (1) June 30, 2015 Cash $ 10 $ 9 Accounts receivable 364 293 Inventories 533 476 Prepaid expenses and other assets 47 144 Property, plant and equipment, net (2) 597 613 Goodwill and intangible assets, net (2) 4,512 4,513 Other noncurrent assets (2) 69 78 Total current assets held for sale $ 6,132 $ 922 Total noncurrent assets held for sale — 5,204 Total assets held for sale $ 6,132 $ 6,126 Accounts payable $ 129 $ 118 Accrued and other liabilities 183 238 Noncurrent deferred tax liabilities (2) 358 352 Other noncurrent liabilities (2) 369 365 Total current liabilities held for sale $ 1,039 $ 356 Total noncurrent liabilities held for sale — 717 Total liabilities held for sale $ 1,039 $ 1,073 (1) The Company expects the Beauty Brands transaction to close in the second half of calendar year 2016. Therefore, for the three months ended September 30, 2015 , all assets and liabilities held for sale are reported as current assets and liabilities held for sale on the Consolidated Balance Sheets. (2) Amounts as of June 30, 2015 are reflected as part of the noncurrent assets and liabilities held for sale. The following is selected financial information included in Net earnings/(loss) from discontinued operations for the Batteries and Pet Care businesses: Three Months Ended September 30 2015 2014 Batteries Batteries Pet Care Total Net sales $ 506 $ 606 $ 163 $ 769 Earnings before impairment charges and income taxes 93 136 19 155 Impairment charges (402 ) (973 ) — (973 ) Income tax (expense)/benefit 17 — (6 ) (6 ) Gain on sale before income taxes — — 193 193 Income tax expense on sale — — (189 ) (189 ) Net earnings/(loss) from discontinued operations $ (292 ) $ (837 ) $ 17 $ (820 ) The major components of current assets and current liabilities of the Batteries business held for sale were as follows: Batteries September 30, 2015 June 30, 2015 Cash $ 22 $ 25 Accounts Receivable 256 245 Inventories 355 304 Prepaid expenses and other current assets 28 28 Property, plant and equipment, net 500 496 Goodwill and intangible assets, net 2,041 2,389 Other noncurrent assets 26 23 Total current assets held for sale $ 3,228 $ 3,510 Accounts payable $ 199 $ 195 Accrued and other liabilities 212 194 Long-term debt 25 18 Noncurrent deferred tax liabilities 747 780 Total current liabilities held for sale $ 1,183 $ 1,187</t>
  </si>
  <si>
    <t>SEGMENT INFORMATION (Tables)</t>
  </si>
  <si>
    <t>Schedule of Segment Reporting Information, by Segment [Table Text Block]</t>
  </si>
  <si>
    <t>Following is a summary of segment results: Three Months Ended September 30 Net Sales Earnings/(Loss) from Continuing Operations Before Income Taxes Net Earnings/(Loss) from Continuing Operations Beauty 2015 $ 3,041 $ 822 $ 624 2014 3,443 850 639 Grooming 2015 1,674 499 390 2014 1,941 621 466 Health Care 2015 1,796 448 318 2014 2,011 459 322 Fabric Care and Home Care 2015 5,251 1,120 747 2014 5,932 1,081 719 Baby, Feminine and Family Care 2015 4,658 1,111 749 2014 5,322 1,202 825 Corporate 2015 107 (346 ) (51 ) 2014 122 (706 ) (255 ) Total Company 2015 $ 16,527 $ 3,654 $ 2,777 2014 18,771 3,507 2,716</t>
  </si>
  <si>
    <t>GOODWILL AND OTHER INTANGIBLE ASSETS (Tables)</t>
  </si>
  <si>
    <t>Schedule of Goodwill [Table Text Block]</t>
  </si>
  <si>
    <t>Goodwill is allocated by reportable segment as follows: Beauty Grooming Health Care Fabric Care and Home Care Baby, Feminine and Family Care Corporate Total Company GOODWILL at June 30, 2015 $ 12,704 $ 19,619 $ 5,876 $ 1,874 $ 4,549 $ — $ 44,622 Translation and other 10 (11 ) — (8 ) (1 ) — (10 ) GOODWILL at September 30, 2015 $ 12,714 $ 19,608 $ 5,876 $ 1,866 $ 4,548 $ — $ 44,612</t>
  </si>
  <si>
    <t>Schedule of Intangible Assets and Goodwill [Table Text Block]</t>
  </si>
  <si>
    <t>Identifiable intangible assets at September 30, 2015 are comprised of: Gross Carrying Amount Accumulated Amortization Intangible assets with determinable lives $ 7,505 $ (4,421 ) Intangible assets with indefinite lives 21,631 — Total identifiable intangible assets $ 29,136 $ (4,421 )</t>
  </si>
  <si>
    <t>RISK MANAGEMENT ACTIVITIES AND FAIR VALUE MEASUREMENTS (Tables)</t>
  </si>
  <si>
    <t>Table Text Block Supplement [Abstract]</t>
  </si>
  <si>
    <t>Schedule of Fair Value, Assets and Liabilities Measured on Recurring Basis [Table Text Block]</t>
  </si>
  <si>
    <t>The following table sets forth the Company’s financial assets as of September 30, 2015 and June 30, 2015 that are measured at fair value on a recurring basis during the period: Fair Value Asset September 30, 2015 June 30, 2015 Investments U.S. government securities $ 3,654 $ 3,495 Corporate bond securities 1,247 1,272 Other investments 30 30 Total $ 4,931 $ 4,797</t>
  </si>
  <si>
    <t>Schedule of Derivative Instruments [Table Text Block]</t>
  </si>
  <si>
    <t>The following table sets forth the notional amounts and fair values of qualifying and non-qualifying financial instruments used in hedging transactions as of September 30, 2015 and June 30, 2015 : Notional Amount Fair Value Asset/(Liability) September 30, 2015 June 30, 2015 September 30, 2015 June 30, 2015 Derivatives in Cash Flow Hedging Relationships Foreign currency contracts $ 951 $ 951 $ 298 $ 312 Derivatives in Fair Value Hedging Relationships Interest rate contracts $ 6,720 $ 7,208 $ 248 $ 159 Derivatives in Net Investment Hedging Relationships Net investment hedges $ 505 $ 537 $ 88 $ 95 Derivatives Not Designated as Hedging Instruments Foreign currency contracts $ 7,561 $ 6,610 $ (6 ) $ (55 )</t>
  </si>
  <si>
    <t>Schedule of Derivative Instruments, Effect on Other Comprehensive Income (Loss) [Table Text Block]</t>
  </si>
  <si>
    <t xml:space="preserve"> Amount of Gain/(Loss) Recognized in AOCI on Derivatives (Effective Portion) September 30, 2015 June 30, 2015 Derivatives in Cash Flow Hedging Relationships Interest rate contracts $ (2 ) $ (1 ) Foreign currency contracts 4 5 Total $ 2 $ 4 Derivatives in Net Investment Hedging Relationships Net investment hedges $ 55 $ 60</t>
  </si>
  <si>
    <t>Derivative Instruments, Gain (Loss) [Table Text Block]</t>
  </si>
  <si>
    <t>The amounts of gains and losses on qualifying and non-qualifying financial instruments used in hedging transactions for the three months ended September 30, 2015 and 2014 are as follows: Amount of Gain/(Loss) Reclassified from AOCI into Earnings Three Months Ended September 30 2015 2014 Derivatives in Cash Flow Hedging Relationships (1) Interest rate contracts $ 2 $ 2 Foreign currency contracts (9 ) 62 Total $ (7 ) $ 64 Amount of Gain/(Loss) Recognized in Earnings Three Months Ended September 30 2015 2014 Derivatives in Fair Value Hedging Relationships (2) Interest rate contracts $ 89 $ 23 Debt (89 ) (23 ) Total $ — $ — Derivatives in Net Investment Hedging Relationships (2) Net investment hedges $ — $ (1 ) Derivatives Not Designated as Hedging Instruments (3) Foreign currency contracts $ (62 ) $ (413 ) (1) 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and foreign currency contracts in Selling, general and administrative expense (SG&amp;A) and Interest expense. (2) The gain or loss on the ineffective portion of interest rate contracts and net investment hedges, if any, is included in the Consolidated Statements of Earnings in Interest expense. (3) The gain or loss on foreign currency contracts not designated as hedging instruments is included in the Consolidated Statements of Earnings in SG&amp;A. This gain or loss substantially offsets the foreign currency mark-to-market impact of the related exposure.</t>
  </si>
  <si>
    <t>ACCUMULATED OTHER COMPREHENSIVE INCOME (LOSS) (Tables)</t>
  </si>
  <si>
    <t>Schedule of Accumulated Other Comprehensive Income (Loss) [Table Text Block]</t>
  </si>
  <si>
    <t>The table below presents the changes in Accumulated other comprehensive income/(loss) by component and the reclassifications out of accumulated other comprehensive income/(loss): Changes in Accumulated Other Comprehensive Income/(Loss) by Component Hedges Investment Securities Pension and Other Retiree Benefits Financial Statement Translation Total Balance at June 30, 2015 $ (2,642 ) $ 6 $ (4,321 ) $ (5,823 ) $ (12,780 ) OCI before reclassifications (1) (50 ) 7 33 (1,023 ) (1,033 ) Amounts reclassified from AOCI (2) (3) 8 1 58 — 67 Net current period OCI (42 ) 8 91 (1,023 ) (966 ) Balance at September 30, 2015 $ (2,684 ) $ 14 $ (4,230 ) $ (6,846 ) $ (13,746 ) (1) Net of tax expense/(benefit) of $(24) , $1 and $2 for gains/losses on hedges, investment securities and pension and other retiree benefit items, respectively. (2) Net of tax expense/(benefit) of $(1) , $0 and $23 for gains/losses on hedges, investment securities and pension and other retiree benefit items, respectively. (3) See Note 6 for classification of gains and losses from hedges in the Consolidated Statements of Earnings. Gains and losses on investment securities are reclassified from AOCI into Other non-operating income/(loss), net. Gains and losses on pension and other retiree benefits are reclassified from AOCI into Cost of products sold and SG&amp;A and are included in the computation of net periodic pension costs.</t>
  </si>
  <si>
    <t>EARNINGS PER SHARE (Tables)</t>
  </si>
  <si>
    <t>Schedule of Earnings Per Share, Basic and Diluted [Table Text Block]</t>
  </si>
  <si>
    <t>Net earnings attributable to Procter &amp; Gamble and common shares used to calculate basic and diluted net earnings per share were as follows: Three Months Ended September 30, 2015 Three Months Ended September 30, 2014 CONSOLIDATED AMOUNTS Continuing Operations Discontinued Operations Total Continuing Operations Discontinued Operations Total Net earnings/(loss) $ 2,777 $ (142 ) $ 2,635 $ 2,716 $ (696 ) $ 2,020 Net earnings attributable to noncontrolling interests (34 ) — (34 ) (25 ) (5 ) (30 ) Net earnings/(loss) attributable to P&amp;G (Diluted) 2,743 (142 ) 2,601 2,691 (701 ) 1,990 Preferred dividends, net of tax benefit (65 ) — (65 ) (60 ) — (60 ) Net earnings/(loss) attributable to P&amp;G available to Common Shareholders (Basic) $ 2,678 $ (142 ) $ 2,536 $ 2,631 $ (701 ) $ 1,930 SHARES IN MILLIONS Basic weighted average common shares outstanding 2,720.1 2,720.1 2,720.1 2,710.6 2,710.6 2,710.6 Effect of dilutive securities Conversion of preferred shares (1) 105.7 105.7 105.7 110.2 110.2 110.2 Exercise of stock options and other unvested equity awards (2) 41.7 41.7 41.7 67.2 67.2 67.2 Diluted weighted average common shares outstanding 2,867.5 2,867.5 2,867.5 2,888.0 2,888.0 2,888.0 PER SHARE AMOUNTS (3) Basic net earnings/(loss) per common share $ 0.98 $ (0.05 ) $ 0.93 $ 0.97 $ (0.26 ) $ 0.71 Diluted net earnings/(loss) per common share $ 0.96 $ (0.05 ) $ 0.91 $ 0.93 $ (0.24 ) $ 0.69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For the three months ended September 30, 2015 and September 30, 2014 , approximately 69 million and 23 million of the Company's outstanding stock options were not included in the diluted net earnings per share calculation because the options were out of the money or to do so would have been antidilutive (i.e., the total proceeds upon exercise would have exceeded the market value of the underlying common shares). (3) Basic net earnings per common share and diluted net earnings per common share are calculated on net earnings attributable to Procter &amp; Gamble.</t>
  </si>
  <si>
    <t>RESTRUCTURING PROGRAM (Tables)</t>
  </si>
  <si>
    <t>Schedule of Restructuring Reserve by Type of Cost [Table Text Block]</t>
  </si>
  <si>
    <t>The following table presents restructuring activity for the three months ended September 30, 2015 : Three Months Ended September 30, 2015 Accrual Balance June 30, 2015 Charges Cash Spent Charges Against Assets Accrual Balance September 30, 2015 Separations $ 362 $ 55 $ (142 ) $ — $ 275 Asset-related costs — 50 — (50 ) — Other costs 27 38 (40 ) — 25 Total $ 389 $ 143 $ (182 ) $ (50 ) $ 300</t>
  </si>
  <si>
    <t>Restructuring and Related Costs [Table Text Block]</t>
  </si>
  <si>
    <t>Accordingly, all of the charges under the program are included within the Corporate reportable segment. However, for informative purposes, the following table summarizes the total restructuring costs related to our reportable segments: Three Months Ended September 30, 2015 Beauty $ 19 Grooming 8 Health Care 5 Fabric Care and Home Care 19 Baby, Feminine and Family Care 30 Corporate (1) 62 Total Company $ 143 (1) Corporate includes costs related to allocated overheads, including charges related to our Sales and Market Operations, Global Business Services and Corporate Functions activities and costs related to discontinued operations from our Batteries and Beauty Brands businesses.</t>
  </si>
  <si>
    <t>DISCONTINUED OPERATIONS (Tables)</t>
  </si>
  <si>
    <t>Schedule of Disposal Groups, Including Discontinued Operations, Income Statement, Balance Sheet and Additional Disclosures [Table Text Block]</t>
  </si>
  <si>
    <t>The following table summarizes total Net earnings/(loss) from discontinued operations and reconciles to the Consolidated Statements of Earnings: Three Months Ended September 30 2015 2014 Beauty Brands $ 150 $ 124 Batteries (292 ) (837 ) Pet Care — 17 Net earnings/(loss) from discontinued operations $ (142 ) $ (696 ) The following table summarizes total assets and liabilities held for sale and reconciles to the Consolidated Balance Sheets: September 30, 2015 June 30, 2015 Beauty Brands Batteries Total Beauty Brands Batteries Total Current assets held for sale $ 6,132 $ 3,228 $ 9,360 $ 922 $ 3,510 $ 4,432 Noncurrent assets held for sale — — — 5,204 — 5,204 Total assets held for sale $ 6,132 $ 3,228 $ 9,360 $ 6,126 $ 3,510 $ 9,636 Current liabilities held for sale $ 1,039 $ 1,183 $ 2,222 $ 356 $ 1,187 $ 1,543 Noncurrent liabilities held for sale — — — 717 — 717 Total liabilities held for sale $ 1,039 $ 1,183 $ 2,222 $ 1,073 $ 1,187 $ 2,260 The following is selected financial information included in Net earnings/(loss) from discontinued operations for the Beauty Brands: Beauty Brands Three Months Ended September 30 2015 2014 Net Sales $ 1,219 $ 1,415 Cost of products sold 385 475 Selling, general and administrative expense 647 795 Other non-operating income, net 1 8 Earnings on discontinued operations before income taxes $ 188 $ 153 Income taxes on discontinued operations 38 29 Net earnings from discontinued operations $ 150 $ 124 The following is selected financial information included in cash flows from discontinued operations for the Beauty Brands: Beauty Brands Three Months Ended September 30 2015 2014 SIGNIFICANT NON-CASH OPERATING ITEMS Depreciation and amortization $ 28 $ 32 CASH FLOWS FROM INVESTING ACTIVITIES Capital expenditures $ (18 ) $ (22 ) The major components of assets and liabilities of the Beauty Brands held for sale were as follows: Beauty Brands September 30, 2015 (1) June 30, 2015 Cash $ 10 $ 9 Accounts receivable 364 293 Inventories 533 476 Prepaid expenses and other assets 47 144 Property, plant and equipment, net (2) 597 613 Goodwill and intangible assets, net (2) 4,512 4,513 Other noncurrent assets (2) 69 78 Total current assets held for sale $ 6,132 $ 922 Total noncurrent assets held for sale — 5,204 Total assets held for sale $ 6,132 $ 6,126 Accounts payable $ 129 $ 118 Accrued and other liabilities 183 238 Noncurrent deferred tax liabilities (2) 358 352 Other noncurrent liabilities (2) 369 365 Total current liabilities held for sale $ 1,039 $ 356 Total noncurrent liabilities held for sale — 717 Total liabilities held for sale $ 1,039 $ 1,073 (1) The Company expects the Beauty Brands transaction to close in the second half of calendar year 2016. Therefore, for the three months ended September 30, 2015 , all assets and liabilities held for sale are reported as current assets and liabilities held for sale on the Consolidated Balance Sheets. (2) Amounts as of June 30, 2015 are reflected as part of the noncurrent assets and liabilities held for sale. The following is selected financial information included in Net earnings/(loss) from discontinued operations for the Batteries and Pet Care businesses: Three Months Ended September 30 2015 2014 Batteries Batteries Pet Care Total Net sales $ 506 $ 606 $ 163 $ 769 Earnings before impairment charges and income taxes 93 136 19 155 Impairment charges (402 ) (973 ) — (973 ) Income tax (expense)/benefit 17 — (6 ) (6 ) Gain on sale before income taxes — — 193 193 Income tax expense on sale — — (189 ) (189 ) Net earnings/(loss) from discontinued operations $ (292 ) $ (837 ) $ 17 $ (820 ) The major components of current assets and current liabilities of the Batteries business held for sale were as follows: Batteries September 30, 2015 June 30, 2015 Cash $ 22 $ 25 Accounts Receivable 256 245 Inventories 355 304 Prepaid expenses and other current assets 28 28 Property, plant and equipment, net 500 496 Goodwill and intangible assets, net 2,041 2,389 Other noncurrent assets 26 23 Total current assets held for sale $ 3,228 $ 3,510 Accounts payable $ 199 $ 195 Accrued and other liabilities 212 194 Long-term debt 25 18 Noncurrent deferred tax liabilities 747 780 Total current liabilities held for sale $ 1,183 $ 1,187</t>
  </si>
  <si>
    <t>SEGMENT INFORMATION (Details) - USD ($) $ in Millions</t>
  </si>
  <si>
    <t>Segment Reporting Information [Line Items]</t>
  </si>
  <si>
    <t>Revenue, Net</t>
  </si>
  <si>
    <t>Income Loss From Continuing Operations Before Income Taxes</t>
  </si>
  <si>
    <t>Beauty</t>
  </si>
  <si>
    <t>Grooming</t>
  </si>
  <si>
    <t>Health Care</t>
  </si>
  <si>
    <t>Fabric Care and Home Care</t>
  </si>
  <si>
    <t>Baby, Feminine and Family Care</t>
  </si>
  <si>
    <t>Corporate</t>
  </si>
  <si>
    <t>GOODWILL AND OTHER INTANGIBLE ASSETS - ADDITIONAL INFORMATION (Details) $ in Millions</t>
  </si>
  <si>
    <t>Sep. 30, 2015USD ($)</t>
  </si>
  <si>
    <t>Sep. 30, 2014USD ($)</t>
  </si>
  <si>
    <t>Jul. 09, 2015</t>
  </si>
  <si>
    <t>Other Significant Noncash Transactions [Line Items]</t>
  </si>
  <si>
    <t>Amortization of Intangible Assets</t>
  </si>
  <si>
    <t>Batteries [Member]</t>
  </si>
  <si>
    <t>Goodwill, Impairment Loss</t>
  </si>
  <si>
    <t>Goodwill, Impairment Loss, Net of Tax</t>
  </si>
  <si>
    <t>Beauty Brands - Held for Sale [Member]</t>
  </si>
  <si>
    <t>Disposal Groups - Number of Product Categories</t>
  </si>
  <si>
    <t>Disposal Groups - Number of Brands</t>
  </si>
  <si>
    <t>GOODWILL AND OTHER INTANGIBLE ASSETS - CHANGE IN THE NET CARRYING AMOUNT OF GOODWILL BY GLOBAL BUSINESS UNIT (Details) $ in Millions</t>
  </si>
  <si>
    <t>Goodwill [Roll Forward]</t>
  </si>
  <si>
    <t>Goodwill, Translation and Purchase Accounting Adjustments</t>
  </si>
  <si>
    <t>Baby, Feminine and Family Care Segment Member</t>
  </si>
  <si>
    <t>GOODWILL AND OTHER INTANGIBLE ASSETS - IDENTIFIABLE INTANGIBLE ASSETS (Details) $ in Millions</t>
  </si>
  <si>
    <t>Schedule of Finite and Indefinite Lived Intangible Assets [Line Items]</t>
  </si>
  <si>
    <t>Intangible Assets, Gross (Excluding Goodwill)</t>
  </si>
  <si>
    <t>Finite-Lived Intangible Assets, Accumulated Amortization</t>
  </si>
  <si>
    <t>Indefinite-lived Intangible Assets [Member]</t>
  </si>
  <si>
    <t>Finite-Lived Intangible Assets [Member]</t>
  </si>
  <si>
    <t>SHARE-BASED COMPENSATION (Details) - USD ($) $ in Millions</t>
  </si>
  <si>
    <t>Share-based Compensation, Allocation and Classification in Financial Statements [Abstract]</t>
  </si>
  <si>
    <t>Allocated Share-based Compensation Expense</t>
  </si>
  <si>
    <t>POSTRETIREMENT BENEFITS (Details) - USD ($) $ in Millions</t>
  </si>
  <si>
    <t>Pension Plan [Member]</t>
  </si>
  <si>
    <t>Defined Benefit Plans and Other Postretirement Benefit Plans Table Text Block [Line Items]</t>
  </si>
  <si>
    <t>Defined Benefit Plan, Net Periodic Benefit Cost</t>
  </si>
  <si>
    <t>Other Postretirement Benefit Plan [Member]</t>
  </si>
  <si>
    <t>RISK MANAGEMENT ACTIVITIES AND FAIR VALUE MEASUREMENTS - ADDITIONAL INFORMATION (Details) - USD ($) $ in Millions</t>
  </si>
  <si>
    <t>Fair Value, Assets and Liabilities Measured on Recurring and Nonrecurring Basis [Line Items]</t>
  </si>
  <si>
    <t>Long Term Debt, Current Maturities measured at Fair Value</t>
  </si>
  <si>
    <t>Estimate of Fair Value Measurement [Member]</t>
  </si>
  <si>
    <t>Long-term Debt, Fair Value</t>
  </si>
  <si>
    <t>Fair Value, Inputs, Level 2 [Member]</t>
  </si>
  <si>
    <t>US Treasury and Government [Member]</t>
  </si>
  <si>
    <t>Available-for-sale Securities, Debt Maturities, Next Twelve Months, Amortized Cost Basis</t>
  </si>
  <si>
    <t>Available-for-sale Securities, Debt Maturities, Year Two Through Five, Amortized Cost Basis</t>
  </si>
  <si>
    <t>Corporate Bond Securities [Member]</t>
  </si>
  <si>
    <t>RISK MANAGEMENT ACTIVITIES AND FAIR VALUE MEASUREMENTS - ASSETS MEASURED AT FAIR VALUE ON A RECURRING BASIS (Details) - USD ($) $ in Millions</t>
  </si>
  <si>
    <t>Investments, Fair Value Disclosure</t>
  </si>
  <si>
    <t>Other Investments [Member]</t>
  </si>
  <si>
    <t>Fair Value Measurement [Domain]</t>
  </si>
  <si>
    <t>RISK MANAGEMENT ACTIVITIES AND FAIR VALUE MEASUREMENTS - DERIVATIVE NOTIONAL AMOUNTS AND FAIR VALUE (Details) - USD ($) $ in Millions</t>
  </si>
  <si>
    <t>Cash Flow Hedging [Member] | Foreign Exchange Contract [Member]</t>
  </si>
  <si>
    <t>Derivative [Line Items]</t>
  </si>
  <si>
    <t>Derivative, Notional Amount</t>
  </si>
  <si>
    <t>Derivative Assets (Liabilities), at Fair Value, Net</t>
  </si>
  <si>
    <t>Fair Value Hedging [Member] | Interest Rate Contract [Member]</t>
  </si>
  <si>
    <t>Net Investment Hedging [Member]</t>
  </si>
  <si>
    <t>Not Designated as Hedging Instrument [Member] | Foreign Exchange Contract [Member]</t>
  </si>
  <si>
    <t>RISK MANAGEMENT ACTIVITIES AND FAIR VALUE MEASUREMENTS RISK MANAGEMENT ACTIVITIES AND FAIR VALUE MEASUREMENTS - GAIN (LOSS) ON DERIVATIVE INSTRUMENTS (EFFECTIVE PORTION) (Details) - USD ($) $ in Millions</t>
  </si>
  <si>
    <t>Cash Flow Hedging [Member]</t>
  </si>
  <si>
    <t>Derivative Instruments, Gain (Loss) [Line Items]</t>
  </si>
  <si>
    <t>Derivative Instruments, Gain (Loss) Recognized in Other Comprehensive Income (Loss), Effective Portion, Net</t>
  </si>
  <si>
    <t>Interest Rate Contract [Member] | Cash Flow Hedging [Member]</t>
  </si>
  <si>
    <t>Foreign Exchange Contract [Member] | Cash Flow Hedging [Member]</t>
  </si>
  <si>
    <t>RISK MANAGEMENT ACTIVITIES AND FAIR VALUE MEASUREMENTS - GAIN (LOSS) ON DERIVATIVE INSTRUMENTS (Details) - USD ($) $ in Millions</t>
  </si>
  <si>
    <t>Derivative Instruments, Gain (Loss) Reclassified from Accumulated OCI into Income, Effective Portion, Net</t>
  </si>
  <si>
    <t>Cash Flow Hedging [Member] | Interest Rate Contract [Member]</t>
  </si>
  <si>
    <t>Fair Value Hedging [Member]</t>
  </si>
  <si>
    <t>Derivative, Gain (Loss) on Derivative, Net</t>
  </si>
  <si>
    <t>Fair Value Hedging [Member] | Debt [Member]</t>
  </si>
  <si>
    <t>[3]</t>
  </si>
  <si>
    <t>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and foreign currency contracts in Selling, general and administrative expense (SG&amp;A) and Interest expense.</t>
  </si>
  <si>
    <t>The gain or loss on the ineffective portion of interest rate contracts and net investment hedges, if any, is included in the Consolidated Statements of Earnings in Interest expense.</t>
  </si>
  <si>
    <t>The gain or loss on foreign currency contracts not designated as hedging instruments is included in the Consolidated Statements of Earnings in SG&amp;A. This gain or loss substantially offsets the foreign currency mark-to-market impact of the related exposure.</t>
  </si>
  <si>
    <t>ACCUMULATED OTHER COMPREHENSIVE INCOME (LOSS) ACCUMULATED OTHER COMPREHENSIVE INCOME (LOSS) - CHANGES IN AOCI AND RECLASSIFICATION OUT OF AOCI (Details) - USD ($) $ in Millions</t>
  </si>
  <si>
    <t>Other Comprehensive Income (Loss), before Reclassifications, Net of Tax</t>
  </si>
  <si>
    <t>Accumulated Net Gain (Loss) from Cash Flow Hedges Attributable to Parent [Member]</t>
  </si>
  <si>
    <t>Other Comprehensive Income (Loss) before Reclassifications, Tax</t>
  </si>
  <si>
    <t>Accumulated Net Investment Gain (Loss) Attributable to Parent [Member]</t>
  </si>
  <si>
    <t>Foreign Currency Gain (Loss) [Member]</t>
  </si>
  <si>
    <t>Reclassification out of Accumulated Other Comprehensive Income [Member]</t>
  </si>
  <si>
    <t>Reclassification out of Accumulated Other Comprehensive Income [Member] | Accumulated Net Gain (Loss) from Cash Flow Hedges Attributable to Parent [Member]</t>
  </si>
  <si>
    <t>[2],[3]</t>
  </si>
  <si>
    <t>Other Comprehensive Income (Loss), Tax</t>
  </si>
  <si>
    <t>Reclassification out of Accumulated Other Comprehensive Income [Member] | Accumulated Net Investment Gain (Loss) Attributable to Parent [Member]</t>
  </si>
  <si>
    <t>Reclassification out of Accumulated Other Comprehensive Income [Member] | Pension Plan [Member]</t>
  </si>
  <si>
    <t>Reclassification out of Accumulated Other Comprehensive Income [Member] | Foreign Currency Gain (Loss) [Member]</t>
  </si>
  <si>
    <t>Net of tax expense/(benefit) of $(24), $1 and $2 for gains/losses on hedges, investment securities and pension and other retiree benefit items, respectively.</t>
  </si>
  <si>
    <t>Net of tax expense/(benefit) of $(1), $0 and $23 for gains/losses on hedges, investment securities and pension and other retiree benefit items, respectively.</t>
  </si>
  <si>
    <t>See Note 6 for classification of gains and losses from hedges in the Consolidated Statements of Earnings. Gains and losses on investment securities are reclassified from AOCI into Other non-operating income/(loss), net. Gains and losses on pension and other retiree benefits are reclassified from AOCI into Cost of products sold and SG&amp;A and are included in the computation of net periodic pension costs.</t>
  </si>
  <si>
    <t>EARNINGS PER SHARE (Details) - USD ($) $ / shares in Units, shares in Millions, $ in Millions</t>
  </si>
  <si>
    <t>Earnings Per Share Reconciliation [Abstract]</t>
  </si>
  <si>
    <t>Net Income (Loss) Attributable to Noncontrolling Interest</t>
  </si>
  <si>
    <t>Net Income (Loss) Attributable to Parent, Diluted</t>
  </si>
  <si>
    <t>Dividends, Preferred Stock</t>
  </si>
  <si>
    <t>Net Income (Loss) Available to Common Stockholders, Basic</t>
  </si>
  <si>
    <t>Weighted Average Number of Shares Outstanding, Diluted [Abstract]</t>
  </si>
  <si>
    <t>Weighted Average Number of Shares Outstanding, Basic</t>
  </si>
  <si>
    <t>Incremental Weighted Average Shares Attributable to Dilutive Effect [Abstract]</t>
  </si>
  <si>
    <t>Incremental Common Shares Attributable to Dilutive Effect of Conversion of Preferred Stock</t>
  </si>
  <si>
    <t>Incremental Common Shares Attributable to Dilutive Effect of Share-based Payment Arrangements</t>
  </si>
  <si>
    <t>[3],[4]</t>
  </si>
  <si>
    <t>Discontinued Operations [Member]</t>
  </si>
  <si>
    <t>Continuing Operations [Member]</t>
  </si>
  <si>
    <t>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t>
  </si>
  <si>
    <t>For the three months ended September 30, 2015 and September 30, 2014, approximately 69 million and 23 million of the Company's outstanding stock options were not included in the diluted net earnings per share calculation because the options were out of the money or to do so would have been antidilutive (i.e., the total proceeds upon exercise would have exceeded the market value of the underlying common shares).</t>
  </si>
  <si>
    <t>[4]</t>
  </si>
  <si>
    <t>EARNINGS PER SHARE - ANTIDILUTIVE SECURITIES (Details) - shares shares in Millions</t>
  </si>
  <si>
    <t>Employee Stock Option [Member]</t>
  </si>
  <si>
    <t>Antidilutive Securities Excluded from Computation of Earnings Per Share [Line Items]</t>
  </si>
  <si>
    <t>Antidilutive Securities Excluded from Computation of Earnings Per Share, Amount</t>
  </si>
  <si>
    <t>RESTRUCTURING PROGRAM - ADDITIONAL INFORMATION (Details) $ in Millions</t>
  </si>
  <si>
    <t>48 Months Ended</t>
  </si>
  <si>
    <t>51 Months Ended</t>
  </si>
  <si>
    <t>72 Months Ended</t>
  </si>
  <si>
    <t>Sep. 30, 2015USD ($)employee</t>
  </si>
  <si>
    <t>Jun. 30, 2015USD ($)employees</t>
  </si>
  <si>
    <t>Sep. 30, 2015employeesemployee</t>
  </si>
  <si>
    <t>Jun. 30, 2017USD ($)</t>
  </si>
  <si>
    <t>Restructuring Charges</t>
  </si>
  <si>
    <t>Scenario, Forecast [Member]</t>
  </si>
  <si>
    <t>Restructuring and Related Cost, Expected Cost</t>
  </si>
  <si>
    <t>Minimum [Member]</t>
  </si>
  <si>
    <t>Restructuring and Related Cost, Amounts Historically Incurred</t>
  </si>
  <si>
    <t>Maximum [Member]</t>
  </si>
  <si>
    <t>Selling, General and Administrative Expense [Member]</t>
  </si>
  <si>
    <t>Cost of Goods, Segment [Member]</t>
  </si>
  <si>
    <t>Separations</t>
  </si>
  <si>
    <t>Restructuring and Related Cost, Number of Severance Packages Executed | employee</t>
  </si>
  <si>
    <t>Non-manufacturing overhead personnel [Member]</t>
  </si>
  <si>
    <t>Restructuring and Related Cost, Number of Positions Eliminated | employees</t>
  </si>
  <si>
    <t>Restructuring and Related Cost, Number of Positions Eliminated, Period Percent</t>
  </si>
  <si>
    <t>21.00%</t>
  </si>
  <si>
    <t>23.00%</t>
  </si>
  <si>
    <t>Non-manufacturing overhead personnel [Member] | Minimum [Member] | Scenario, Forecast [Member]</t>
  </si>
  <si>
    <t>Restructuring And Related Cost, Expected Number Of Positions Eliminated, Percent</t>
  </si>
  <si>
    <t>25.00%</t>
  </si>
  <si>
    <t>Non-manufacturing overhead personnel [Member] | Maximum [Member] | Scenario, Forecast [Member]</t>
  </si>
  <si>
    <t>30.00%</t>
  </si>
  <si>
    <t>Asset-related costs</t>
  </si>
  <si>
    <t>Other costs</t>
  </si>
  <si>
    <t>RESTRUCTURING PROGRAM - RESTRUCTURING RESERVE BY TYPE OF COSTS (Details) - USD ($) $ in Millions</t>
  </si>
  <si>
    <t>Restructuring Reserve [Roll Forward]</t>
  </si>
  <si>
    <t>Restructuring Reserve</t>
  </si>
  <si>
    <t>Cash Spent</t>
  </si>
  <si>
    <t>Charges Against Assets</t>
  </si>
  <si>
    <t>RESTRUCTURING PROGRAM - RESTRUCTURING COSTS PER SEGMENT (Details) - USD ($) $ in Millions</t>
  </si>
  <si>
    <t>Restructuring Cost and Reserve [Line Items]</t>
  </si>
  <si>
    <t>Corporate includes costs related to allocated overheads, including charges related to our Sales and Market Operations, Global Business Services and Corporate Functions activities and costs related to discontinued operations from our Batteries and Beauty Brands businesses.</t>
  </si>
  <si>
    <t>COMMITMENTS AND CONTINGENCIES - ADDITIONAL INFORMATION (Details) $ in Millions</t>
  </si>
  <si>
    <t>Sep. 30, 2015USD ($)audittaxable_jurisdiction</t>
  </si>
  <si>
    <t>Loss Contingencies [Line Items]</t>
  </si>
  <si>
    <t>Number of Taxable Jurisdictions | taxable_jurisdiction</t>
  </si>
  <si>
    <t>Liability for Uncertain Tax Positions, Current | $</t>
  </si>
  <si>
    <t>Number of Audits Typically Underway</t>
  </si>
  <si>
    <t>DISCONTINUED OPERATIONS - ADDITIONAL INFORMATION (Details) $ / shares in Units, shares in Millions, $ in Billions</t>
  </si>
  <si>
    <t>Sep. 30, 2015USD ($)$ / sharesshares</t>
  </si>
  <si>
    <t>Jul. 09, 2015USD ($)</t>
  </si>
  <si>
    <t>Nov. 13, 2014USD ($)</t>
  </si>
  <si>
    <t>Jul. 31, 2014USD ($)</t>
  </si>
  <si>
    <t>Disposal Groups - Consideration Offered</t>
  </si>
  <si>
    <t>Disposal Groups - Expected Consideration Received (Monetary)</t>
  </si>
  <si>
    <t>Disposal Groups - Expected Consideration Received (Shares) | shares</t>
  </si>
  <si>
    <t>Disposal Groups - Expected Consideration Percentage of Diluted Equity of New Company</t>
  </si>
  <si>
    <t>52.00%</t>
  </si>
  <si>
    <t>Disposal Groups - Expected Consideration Equity of New Company</t>
  </si>
  <si>
    <t>Disposal Groups - Expected Consideration, Value of Debt Assume</t>
  </si>
  <si>
    <t>Batteries [Member] | Berkshire Hathaway [Member]</t>
  </si>
  <si>
    <t>Disposal Group, Including Discontinued Operation, Consideration</t>
  </si>
  <si>
    <t>Disposal Group, Cash Contributed in Re-Capitalization</t>
  </si>
  <si>
    <t>Pet Care Business [Member] | Mars Incorporated [Member]</t>
  </si>
  <si>
    <t>Maximum [Member] | Beauty Brands - Held for Sale [Member]</t>
  </si>
  <si>
    <t>Disposal Groups - Expected Consideration, Equity of New Company (Per Share) | $ / shares</t>
  </si>
  <si>
    <t>Minimum [Member] | Beauty Brands - Held for Sale [Member]</t>
  </si>
  <si>
    <t>DISCONTINUED OPERATIONS - NET EARNINGS FROM DISCONTINUED OPERATIONS (Details) - USD ($) $ in Millions</t>
  </si>
  <si>
    <t>Pet Care Business [Member]</t>
  </si>
  <si>
    <t>DISCONTINUED OPERATIONS - MAJOR COMPONENTS OF ASSETS AND LIABILITIES (Details) - USD ($) $ in Millions</t>
  </si>
  <si>
    <t>Disposal Group, Including Discontinued Operation, Assets</t>
  </si>
  <si>
    <t>Disposal Group, Including Discontinued Operation, Liabilities</t>
  </si>
  <si>
    <t>The Company expects the Beauty Brands transaction to close in the second half of calendar year 2016. Therefore, for the three months ended September 30, 2015, all assets and liabilities held for sale are reported as current assets and liabilities held for sale on the Consolidated Balance Sheets.</t>
  </si>
  <si>
    <t>DISCONTINUED OPERATIONS - NET EARNINGS FROM DISCONTINUED OPERATIONS FOR BEAUTY BRANDS (Details) - USD ($) $ in Millions</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ther Income</t>
  </si>
  <si>
    <t>Discontinued Operation, Income (Loss) from Discontinued Operation During Phase-out Period, before Income Tax</t>
  </si>
  <si>
    <t>Discontinued Operation, Tax Effect of Income (Loss) from Discontinued Operation During Phase-out Period</t>
  </si>
  <si>
    <t>DISCONTINUED OPERATIONS - CASH FLOWS FOR BEAUTY BRANDS (Details) - Beauty Brands - Held for Sale [Member] - USD ($) $ in Millions</t>
  </si>
  <si>
    <t>Depreciation and Amortization, Discontinued Operations</t>
  </si>
  <si>
    <t>Capital Expenditure, Discontinued Operations</t>
  </si>
  <si>
    <t>DISCONTINUED OPERATIONS - MAJOR COMPONENTS OF ASSETS AND LIABILITIES FOR BEAUTY BRANDS (Details) - USD ($) $ in Millions</t>
  </si>
  <si>
    <t>Disposal Group, Including Discontinued Operation, Cash</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operty, Plant and Equipment, Current</t>
  </si>
  <si>
    <t>Disposal Group, Including Discontinued Operation, Property, Plant and Equipment, Noncurrent</t>
  </si>
  <si>
    <t>Disposal Group, Including Discontinued Operation, Goodwill And Intangible Assets, Current</t>
  </si>
  <si>
    <t>Disposal Group, Including Discontinued Operation, Goodwill And Intangible Assets, Noncurrent</t>
  </si>
  <si>
    <t>Disposal Group, Including Discontinued Operation, Other Assets, Current</t>
  </si>
  <si>
    <t>Disposal Group, Including Discontinued Operation, Other Assets, Noncurrent</t>
  </si>
  <si>
    <t>Disposal Group, Including Discontinued Operation, Accounts Payable</t>
  </si>
  <si>
    <t>Disposal Group, Including Discontinued Operation, Accrued Liabilities</t>
  </si>
  <si>
    <t>Disposal Group, Including Discontinued Operation, Deferred Tax Liabilities, Current</t>
  </si>
  <si>
    <t>Disposal Group, Including Discontinued Operation, Deferred Tax Liabilities, Noncurrent</t>
  </si>
  <si>
    <t>Disposal Group, Including Discontinued Operation, Other Liabilities, Current</t>
  </si>
  <si>
    <t>Disposal Group, Including Discontinued Operation, Other Liabilities, Noncurrent</t>
  </si>
  <si>
    <t>Amounts as of June 30, 2015 are reflected as part of the noncurrent assets and liabilities held for sale.</t>
  </si>
  <si>
    <t>DISCONTINUED OPERATIONS - NET EARNINGS FROM DISCONTINUED OPERATIONS FOR BATTERIES AND PET CARE (Details) - USD ($) $ in Millions</t>
  </si>
  <si>
    <t>Disposal Group, Including Discontinued Operation, Other Expense</t>
  </si>
  <si>
    <t>Discontinued Operation, Gain (Loss) from Disposal of Discontinued Operation, before Income Tax</t>
  </si>
  <si>
    <t>Discontinued Operation, Tax Effect of Income (Loss) from Disposal of Discontinued Operation</t>
  </si>
  <si>
    <t>Batteries and Pet Care [Member]</t>
  </si>
  <si>
    <t>DISCONTINUED OPERATIONS - MAJOR COMPONENTS OF ASSETS AND LIABILITIES FOR BATTERIES AND PET CARE (Details) - USD ($) $ in Millions</t>
  </si>
  <si>
    <t>Disposal Group, Including Discontinued Operation, Property, Plant and Equipment</t>
  </si>
  <si>
    <t>Disposal Group, Including Discontinued Operation, Goodwill And Intangible Assets, Net</t>
  </si>
  <si>
    <t>Disposal Group, Including Discontinued Operation, Other 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4"/>
  </cols>
  <sheetData>
    <row spans="1:2" r="1">
      <c s="1" t="s" r="A1">
        <v>0</v>
      </c>
      <c s="2" t="s" r="B1">
        <v>1</v>
      </c>
    </row>
    <row spans="1:2" r="2">
      <c s="2" t="s" r="B2">
        <v>2</v>
      </c>
    </row>
    <row spans="1:2" r="3">
      <c s="3" t="s" r="A3">
        <v>3</v>
      </c>
    </row>
    <row spans="1:2" r="4">
      <c s="4" t="s" r="A4">
        <v>4</v>
      </c>
      <c s="4" t="s" r="B4">
        <v>5</v>
      </c>
    </row>
    <row spans="1:2" r="5">
      <c s="4" t="s" r="A5">
        <v>6</v>
      </c>
      <c s="5" t="n" r="B5">
        <v>80424</v>
      </c>
    </row>
    <row spans="1:2" r="6">
      <c s="4" t="s" r="A6">
        <v>7</v>
      </c>
      <c s="4" t="s" r="B6">
        <v>8</v>
      </c>
    </row>
    <row spans="1:2" r="7">
      <c s="4" t="s" r="A7">
        <v>9</v>
      </c>
      <c s="4" t="s" r="B7">
        <v>10</v>
      </c>
    </row>
    <row spans="1:2" r="8">
      <c s="4" t="s" r="A8">
        <v>11</v>
      </c>
      <c s="4" t="s" r="B8">
        <v>12</v>
      </c>
    </row>
    <row spans="1:2" r="9">
      <c s="4" t="s" r="A9">
        <v>13</v>
      </c>
      <c s="4" t="s" r="B9">
        <v>14</v>
      </c>
    </row>
    <row spans="1:2" r="10">
      <c s="4" t="s" r="A10">
        <v>15</v>
      </c>
      <c s="5" t="n" r="B10">
        <v>2016</v>
      </c>
    </row>
    <row spans="1:2" r="11">
      <c s="4" t="s" r="A11">
        <v>16</v>
      </c>
      <c s="6" t="s" r="B11">
        <v>17</v>
      </c>
    </row>
    <row spans="1:2" r="12">
      <c s="4" t="s" r="A12">
        <v>18</v>
      </c>
      <c s="4" t="s" r="B12">
        <v>19</v>
      </c>
    </row>
    <row spans="1:2" r="13">
      <c s="4" t="s" r="A13">
        <v>20</v>
      </c>
      <c s="4" t="s" r="B13">
        <v>21</v>
      </c>
    </row>
    <row spans="1:2" r="14">
      <c s="4" t="s" r="A14">
        <v>22</v>
      </c>
      <c s="4" t="s" r="B14">
        <v>23</v>
      </c>
    </row>
    <row spans="1:2" r="15">
      <c s="4" t="s" r="A15">
        <v>24</v>
      </c>
      <c s="4" t="s" r="B15">
        <v>23</v>
      </c>
    </row>
    <row spans="1:2" r="16">
      <c s="4" t="s" r="A16">
        <v>25</v>
      </c>
      <c s="4" t="s" r="B16">
        <v>26</v>
      </c>
    </row>
    <row spans="1:2" r="17">
      <c s="4" t="s" r="A17">
        <v>27</v>
      </c>
      <c s="5" t="n" r="B17">
        <v>272057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4</v>
      </c>
      <c s="2" t="s" r="B1">
        <v>1</v>
      </c>
    </row>
    <row spans="1:2" r="2">
      <c s="2" t="s" r="B2">
        <v>29</v>
      </c>
    </row>
    <row spans="1:2" r="3">
      <c s="3" t="s" r="A3">
        <v>165</v>
      </c>
    </row>
    <row spans="1:2" r="4">
      <c s="4" t="s" r="A4">
        <v>166</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8</v>
      </c>
      <c s="2" t="s" r="B1">
        <v>1</v>
      </c>
    </row>
    <row spans="1:2" r="2">
      <c s="2" t="s" r="B2">
        <v>29</v>
      </c>
    </row>
    <row spans="1:2" r="3">
      <c s="3" t="s" r="A3">
        <v>169</v>
      </c>
    </row>
    <row spans="1:2" r="4">
      <c s="4" t="s" r="A4">
        <v>170</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2</v>
      </c>
      <c s="2" t="s" r="B1">
        <v>1</v>
      </c>
    </row>
    <row spans="1:2" r="2">
      <c s="2" t="s" r="B2">
        <v>29</v>
      </c>
    </row>
    <row spans="1:2" r="3">
      <c s="3" t="s" r="A3">
        <v>61</v>
      </c>
    </row>
    <row spans="1:2" r="4">
      <c s="4" t="s" r="A4">
        <v>173</v>
      </c>
      <c s="4" t="s"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5</v>
      </c>
      <c s="2" t="s" r="B1">
        <v>1</v>
      </c>
    </row>
    <row spans="1:2" r="2">
      <c s="2" t="s" r="B2">
        <v>29</v>
      </c>
    </row>
    <row spans="1:2" r="3">
      <c s="3" t="s" r="A3">
        <v>176</v>
      </c>
    </row>
    <row spans="1:2" r="4">
      <c s="4" t="s" r="A4">
        <v>177</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9</v>
      </c>
      <c s="2" t="s" r="B1">
        <v>1</v>
      </c>
    </row>
    <row spans="1:2" r="2">
      <c s="2" t="s" r="B2">
        <v>29</v>
      </c>
    </row>
    <row spans="1:2" r="3">
      <c s="3" t="s" r="A3">
        <v>180</v>
      </c>
    </row>
    <row spans="1:2" r="4">
      <c s="4" t="s" r="A4">
        <v>181</v>
      </c>
      <c s="4" t="s"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3</v>
      </c>
      <c s="2" t="s" r="B1">
        <v>1</v>
      </c>
    </row>
    <row spans="1:2" r="2">
      <c s="2" t="s" r="B2">
        <v>29</v>
      </c>
    </row>
    <row spans="1:2" r="3">
      <c s="3" t="s" r="A3">
        <v>184</v>
      </c>
    </row>
    <row spans="1:2" r="4">
      <c s="4" t="s" r="A4">
        <v>185</v>
      </c>
      <c s="4" t="s"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7</v>
      </c>
      <c s="2" t="s" r="B1">
        <v>1</v>
      </c>
    </row>
    <row spans="1:2" r="2">
      <c s="2" t="s" r="B2">
        <v>29</v>
      </c>
    </row>
    <row spans="1:2" r="3">
      <c s="3" t="s" r="A3">
        <v>188</v>
      </c>
    </row>
    <row spans="1:2" r="4">
      <c s="4" t="s" r="A4">
        <v>189</v>
      </c>
      <c s="4" t="s"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1</v>
      </c>
      <c s="2" t="s" r="B1">
        <v>1</v>
      </c>
    </row>
    <row spans="1:2" r="2">
      <c s="2" t="s" r="B2">
        <v>29</v>
      </c>
    </row>
    <row spans="1:2" r="3">
      <c s="3" t="s" r="A3">
        <v>157</v>
      </c>
    </row>
    <row spans="1:2" r="4">
      <c s="4" t="s" r="A4">
        <v>192</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194</v>
      </c>
      <c s="2" t="s" r="B1">
        <v>1</v>
      </c>
    </row>
    <row spans="1:2" r="2">
      <c s="2" t="s" r="B2">
        <v>29</v>
      </c>
    </row>
    <row spans="1:2" r="3">
      <c s="3" t="s" r="A3">
        <v>161</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9</v>
      </c>
    </row>
    <row spans="1:2" r="3">
      <c s="3" t="s" r="A3">
        <v>200</v>
      </c>
    </row>
    <row spans="1:2" r="4">
      <c s="4" t="s" r="A4">
        <v>201</v>
      </c>
      <c s="4" t="s" r="B4">
        <v>202</v>
      </c>
    </row>
    <row spans="1:2" r="5">
      <c s="4" t="s" r="A5">
        <v>203</v>
      </c>
      <c s="4" t="s" r="B5">
        <v>204</v>
      </c>
    </row>
    <row spans="1:2" r="6">
      <c s="4" t="s" r="A6">
        <v>205</v>
      </c>
      <c s="4" t="s" r="B6">
        <v>206</v>
      </c>
    </row>
    <row spans="1:2" r="7">
      <c s="4" t="s" r="A7">
        <v>207</v>
      </c>
      <c s="4" t="s" r="B7">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28</v>
      </c>
      <c s="2" t="s" r="C1">
        <v>1</v>
      </c>
    </row>
    <row spans="1:4" r="2">
      <c s="2" t="s" r="C2">
        <v>29</v>
      </c>
      <c s="2" t="s" r="D2">
        <v>30</v>
      </c>
    </row>
    <row spans="1:4" r="3">
      <c s="4" t="s" r="A3">
        <v>31</v>
      </c>
      <c s="7" t="n" r="C3">
        <v>16527</v>
      </c>
      <c s="7" t="n" r="D3">
        <v>18771</v>
      </c>
    </row>
    <row spans="1:4" r="4">
      <c s="4" t="s" r="A4">
        <v>32</v>
      </c>
      <c s="5" t="n" r="C4">
        <v>8152</v>
      </c>
      <c s="5" t="n" r="D4">
        <v>9734</v>
      </c>
    </row>
    <row spans="1:4" r="5">
      <c s="4" t="s" r="A5">
        <v>33</v>
      </c>
      <c s="5" t="n" r="C5">
        <v>4607</v>
      </c>
      <c s="5" t="n" r="D5">
        <v>5404</v>
      </c>
    </row>
    <row spans="1:4" r="6">
      <c s="4" t="s" r="A6">
        <v>34</v>
      </c>
      <c s="5" t="n" r="C6">
        <v>3768</v>
      </c>
      <c s="5" t="n" r="D6">
        <v>3633</v>
      </c>
    </row>
    <row spans="1:4" r="7">
      <c s="4" t="s" r="A7">
        <v>35</v>
      </c>
      <c s="5" t="n" r="C7">
        <v>140</v>
      </c>
      <c s="5" t="n" r="D7">
        <v>170</v>
      </c>
    </row>
    <row spans="1:4" r="8">
      <c s="4" t="s" r="A8">
        <v>36</v>
      </c>
      <c s="5" t="n" r="C8">
        <v>44</v>
      </c>
      <c s="5" t="n" r="D8">
        <v>31</v>
      </c>
    </row>
    <row spans="1:4" r="9">
      <c s="4" t="s" r="A9">
        <v>37</v>
      </c>
      <c s="5" t="n" r="C9">
        <v>-18</v>
      </c>
      <c s="5" t="n" r="D9">
        <v>13</v>
      </c>
    </row>
    <row spans="1:4" r="10">
      <c s="4" t="s" r="A10">
        <v>38</v>
      </c>
      <c s="5" t="n" r="C10">
        <v>3654</v>
      </c>
      <c s="5" t="n" r="D10">
        <v>3507</v>
      </c>
    </row>
    <row spans="1:4" r="11">
      <c s="4" t="s" r="A11">
        <v>39</v>
      </c>
      <c s="5" t="n" r="C11">
        <v>877</v>
      </c>
      <c s="5" t="n" r="D11">
        <v>791</v>
      </c>
    </row>
    <row spans="1:4" r="12">
      <c s="4" t="s" r="A12">
        <v>40</v>
      </c>
      <c s="5" t="n" r="C12">
        <v>2777</v>
      </c>
      <c s="5" t="n" r="D12">
        <v>2716</v>
      </c>
    </row>
    <row spans="1:4" r="13">
      <c s="4" t="s" r="A13">
        <v>41</v>
      </c>
      <c s="5" t="n" r="C13">
        <v>-142</v>
      </c>
      <c s="5" t="n" r="D13">
        <v>-696</v>
      </c>
    </row>
    <row spans="1:4" r="14">
      <c s="4" t="s" r="A14">
        <v>42</v>
      </c>
      <c s="5" t="n" r="C14">
        <v>2635</v>
      </c>
      <c s="5" t="n" r="D14">
        <v>2020</v>
      </c>
    </row>
    <row spans="1:4" r="15">
      <c s="4" t="s" r="A15">
        <v>43</v>
      </c>
      <c s="5" t="n" r="C15">
        <v>34</v>
      </c>
      <c s="5" t="n" r="D15">
        <v>30</v>
      </c>
    </row>
    <row spans="1:4" r="16">
      <c s="4" t="s" r="A16">
        <v>44</v>
      </c>
      <c s="7" t="n" r="C16">
        <v>2601</v>
      </c>
      <c s="7" t="n" r="D16">
        <v>1990</v>
      </c>
    </row>
    <row spans="1:4" r="17">
      <c s="3" t="s" r="A17">
        <v>45</v>
      </c>
    </row>
    <row spans="1:4" r="18">
      <c s="4" t="s" r="A18">
        <v>46</v>
      </c>
      <c s="4" t="s" r="B18">
        <v>47</v>
      </c>
      <c s="8" t="n" r="C18">
        <v>0.98</v>
      </c>
      <c s="8" t="n" r="D18">
        <v>0.97</v>
      </c>
    </row>
    <row spans="1:4" r="19">
      <c s="4" t="s" r="A19">
        <v>48</v>
      </c>
      <c s="4" t="s" r="B19">
        <v>47</v>
      </c>
      <c s="9" t="n" r="C19">
        <v>-0.05</v>
      </c>
      <c s="9" t="n" r="D19">
        <v>-0.26</v>
      </c>
    </row>
    <row spans="1:4" r="20">
      <c s="4" t="s" r="A20">
        <v>49</v>
      </c>
      <c s="4" t="s" r="B20">
        <v>50</v>
      </c>
      <c s="9" t="n" r="C20">
        <v>0.93</v>
      </c>
      <c s="9" t="n" r="D20">
        <v>0.71</v>
      </c>
    </row>
    <row spans="1:4" r="21">
      <c s="3" t="s" r="A21">
        <v>51</v>
      </c>
    </row>
    <row spans="1:4" r="22">
      <c s="4" t="s" r="A22">
        <v>52</v>
      </c>
      <c s="4" t="s" r="B22">
        <v>47</v>
      </c>
      <c s="9" t="n" r="C22">
        <v>0.96</v>
      </c>
      <c s="9" t="n" r="D22">
        <v>0.93</v>
      </c>
    </row>
    <row spans="1:4" r="23">
      <c s="4" t="s" r="A23">
        <v>53</v>
      </c>
      <c s="4" t="s" r="B23">
        <v>47</v>
      </c>
      <c s="9" t="n" r="C23">
        <v>-0.05</v>
      </c>
      <c s="9" t="n" r="D23">
        <v>-0.24</v>
      </c>
    </row>
    <row spans="1:4" r="24">
      <c s="4" t="s" r="A24">
        <v>54</v>
      </c>
      <c s="4" t="s" r="B24">
        <v>50</v>
      </c>
      <c s="9" t="n" r="C24">
        <v>0.91</v>
      </c>
      <c s="9" t="n" r="D24">
        <v>0.6899999999999999</v>
      </c>
    </row>
    <row spans="1:4" r="25">
      <c s="4" t="s" r="A25">
        <v>55</v>
      </c>
      <c s="10" t="n" r="C25">
        <v>0.663</v>
      </c>
      <c s="10" t="n" r="D25">
        <v>0.644</v>
      </c>
    </row>
    <row spans="1:4" r="26">
      <c s="4" t="s" r="A26">
        <v>56</v>
      </c>
      <c s="11" t="n" r="C26">
        <v>2867.5</v>
      </c>
      <c s="5" t="n" r="D26">
        <v>2888</v>
      </c>
    </row>
    <row spans="1:4" r="27">
      <c t="n" r="A27"/>
    </row>
    <row spans="1:4" r="28">
      <c s="4" t="s" r="A28">
        <v>47</v>
      </c>
      <c s="4" t="s" r="B28">
        <v>57</v>
      </c>
    </row>
    <row spans="1:4" r="29">
      <c s="4" t="s" r="A29">
        <v>58</v>
      </c>
      <c s="4" t="s" r="B29">
        <v>59</v>
      </c>
    </row>
  </sheetData>
  <mergeCells count="5">
    <mergeCell ref="A1:B2"/>
    <mergeCell ref="C1:D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09</v>
      </c>
      <c s="2" t="s" r="B1">
        <v>1</v>
      </c>
    </row>
    <row spans="1:2" r="2">
      <c s="2" t="s" r="B2">
        <v>29</v>
      </c>
    </row>
    <row spans="1:2" r="3">
      <c s="3" t="s" r="A3">
        <v>61</v>
      </c>
    </row>
    <row spans="1:2" r="4">
      <c s="4" t="s" r="A4">
        <v>210</v>
      </c>
      <c s="4" t="s"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12</v>
      </c>
      <c s="2" t="s" r="B1">
        <v>1</v>
      </c>
    </row>
    <row spans="1:2" r="2">
      <c s="2" t="s" r="B2">
        <v>29</v>
      </c>
    </row>
    <row spans="1:2" r="3">
      <c s="3" t="s" r="A3">
        <v>176</v>
      </c>
    </row>
    <row spans="1:2" r="4">
      <c s="4" t="s" r="A4">
        <v>213</v>
      </c>
      <c s="4"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15</v>
      </c>
      <c s="2" t="s" r="B1">
        <v>1</v>
      </c>
    </row>
    <row spans="1:2" r="2">
      <c s="2" t="s" r="B2">
        <v>29</v>
      </c>
    </row>
    <row spans="1:2" r="3">
      <c s="3" t="s" r="A3">
        <v>180</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9</v>
      </c>
    </row>
    <row spans="1:2" r="3">
      <c s="3" t="s" r="A3">
        <v>188</v>
      </c>
    </row>
    <row spans="1:2" r="4">
      <c s="4" t="s" r="A4">
        <v>221</v>
      </c>
      <c s="4" t="s"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3</v>
      </c>
      <c s="2" t="s" r="B1">
        <v>1</v>
      </c>
    </row>
    <row spans="1:3" r="2">
      <c s="2" t="s" r="B2">
        <v>29</v>
      </c>
      <c s="2" t="s" r="C2">
        <v>30</v>
      </c>
    </row>
    <row spans="1:3" r="3">
      <c s="3" t="s" r="A3">
        <v>224</v>
      </c>
    </row>
    <row spans="1:3" r="4">
      <c s="4" t="s" r="A4">
        <v>225</v>
      </c>
      <c s="7" t="n" r="B4">
        <v>16527</v>
      </c>
      <c s="7" t="n" r="C4">
        <v>18771</v>
      </c>
    </row>
    <row spans="1:3" r="5">
      <c s="4" t="s" r="A5">
        <v>226</v>
      </c>
      <c s="5" t="n" r="B5">
        <v>3654</v>
      </c>
      <c s="5" t="n" r="C5">
        <v>3507</v>
      </c>
    </row>
    <row spans="1:3" r="6">
      <c s="4" t="s" r="A6">
        <v>40</v>
      </c>
      <c s="5" t="n" r="B6">
        <v>2777</v>
      </c>
      <c s="5" t="n" r="C6">
        <v>2716</v>
      </c>
    </row>
    <row spans="1:3" r="7">
      <c s="4" t="s" r="A7">
        <v>227</v>
      </c>
    </row>
    <row spans="1:3" r="8">
      <c s="3" t="s" r="A8">
        <v>224</v>
      </c>
    </row>
    <row spans="1:3" r="9">
      <c s="4" t="s" r="A9">
        <v>225</v>
      </c>
      <c s="5" t="n" r="B9">
        <v>3041</v>
      </c>
      <c s="5" t="n" r="C9">
        <v>3443</v>
      </c>
    </row>
    <row spans="1:3" r="10">
      <c s="4" t="s" r="A10">
        <v>226</v>
      </c>
      <c s="5" t="n" r="B10">
        <v>822</v>
      </c>
      <c s="5" t="n" r="C10">
        <v>850</v>
      </c>
    </row>
    <row spans="1:3" r="11">
      <c s="4" t="s" r="A11">
        <v>40</v>
      </c>
      <c s="5" t="n" r="B11">
        <v>624</v>
      </c>
      <c s="5" t="n" r="C11">
        <v>639</v>
      </c>
    </row>
    <row spans="1:3" r="12">
      <c s="4" t="s" r="A12">
        <v>228</v>
      </c>
    </row>
    <row spans="1:3" r="13">
      <c s="3" t="s" r="A13">
        <v>224</v>
      </c>
    </row>
    <row spans="1:3" r="14">
      <c s="4" t="s" r="A14">
        <v>225</v>
      </c>
      <c s="5" t="n" r="B14">
        <v>1674</v>
      </c>
      <c s="5" t="n" r="C14">
        <v>1941</v>
      </c>
    </row>
    <row spans="1:3" r="15">
      <c s="4" t="s" r="A15">
        <v>226</v>
      </c>
      <c s="5" t="n" r="B15">
        <v>499</v>
      </c>
      <c s="5" t="n" r="C15">
        <v>621</v>
      </c>
    </row>
    <row spans="1:3" r="16">
      <c s="4" t="s" r="A16">
        <v>40</v>
      </c>
      <c s="5" t="n" r="B16">
        <v>390</v>
      </c>
      <c s="5" t="n" r="C16">
        <v>466</v>
      </c>
    </row>
    <row spans="1:3" r="17">
      <c s="4" t="s" r="A17">
        <v>229</v>
      </c>
    </row>
    <row spans="1:3" r="18">
      <c s="3" t="s" r="A18">
        <v>224</v>
      </c>
    </row>
    <row spans="1:3" r="19">
      <c s="4" t="s" r="A19">
        <v>225</v>
      </c>
      <c s="5" t="n" r="B19">
        <v>1796</v>
      </c>
      <c s="5" t="n" r="C19">
        <v>2011</v>
      </c>
    </row>
    <row spans="1:3" r="20">
      <c s="4" t="s" r="A20">
        <v>226</v>
      </c>
      <c s="5" t="n" r="B20">
        <v>448</v>
      </c>
      <c s="5" t="n" r="C20">
        <v>459</v>
      </c>
    </row>
    <row spans="1:3" r="21">
      <c s="4" t="s" r="A21">
        <v>40</v>
      </c>
      <c s="5" t="n" r="B21">
        <v>318</v>
      </c>
      <c s="5" t="n" r="C21">
        <v>322</v>
      </c>
    </row>
    <row spans="1:3" r="22">
      <c s="4" t="s" r="A22">
        <v>230</v>
      </c>
    </row>
    <row spans="1:3" r="23">
      <c s="3" t="s" r="A23">
        <v>224</v>
      </c>
    </row>
    <row spans="1:3" r="24">
      <c s="4" t="s" r="A24">
        <v>225</v>
      </c>
      <c s="5" t="n" r="B24">
        <v>5251</v>
      </c>
      <c s="5" t="n" r="C24">
        <v>5932</v>
      </c>
    </row>
    <row spans="1:3" r="25">
      <c s="4" t="s" r="A25">
        <v>226</v>
      </c>
      <c s="5" t="n" r="B25">
        <v>1120</v>
      </c>
      <c s="5" t="n" r="C25">
        <v>1081</v>
      </c>
    </row>
    <row spans="1:3" r="26">
      <c s="4" t="s" r="A26">
        <v>40</v>
      </c>
      <c s="5" t="n" r="B26">
        <v>747</v>
      </c>
      <c s="5" t="n" r="C26">
        <v>719</v>
      </c>
    </row>
    <row spans="1:3" r="27">
      <c s="4" t="s" r="A27">
        <v>231</v>
      </c>
    </row>
    <row spans="1:3" r="28">
      <c s="3" t="s" r="A28">
        <v>224</v>
      </c>
    </row>
    <row spans="1:3" r="29">
      <c s="4" t="s" r="A29">
        <v>225</v>
      </c>
      <c s="5" t="n" r="B29">
        <v>4658</v>
      </c>
      <c s="5" t="n" r="C29">
        <v>5322</v>
      </c>
    </row>
    <row spans="1:3" r="30">
      <c s="4" t="s" r="A30">
        <v>226</v>
      </c>
      <c s="5" t="n" r="B30">
        <v>1111</v>
      </c>
      <c s="5" t="n" r="C30">
        <v>1202</v>
      </c>
    </row>
    <row spans="1:3" r="31">
      <c s="4" t="s" r="A31">
        <v>40</v>
      </c>
      <c s="5" t="n" r="B31">
        <v>749</v>
      </c>
      <c s="5" t="n" r="C31">
        <v>825</v>
      </c>
    </row>
    <row spans="1:3" r="32">
      <c s="4" t="s" r="A32">
        <v>232</v>
      </c>
    </row>
    <row spans="1:3" r="33">
      <c s="3" t="s" r="A33">
        <v>224</v>
      </c>
    </row>
    <row spans="1:3" r="34">
      <c s="4" t="s" r="A34">
        <v>225</v>
      </c>
      <c s="5" t="n" r="B34">
        <v>107</v>
      </c>
      <c s="5" t="n" r="C34">
        <v>122</v>
      </c>
    </row>
    <row spans="1:3" r="35">
      <c s="4" t="s" r="A35">
        <v>226</v>
      </c>
      <c s="5" t="n" r="B35">
        <v>-346</v>
      </c>
      <c s="5" t="n" r="C35">
        <v>-706</v>
      </c>
    </row>
    <row spans="1:3" r="36">
      <c s="4" t="s" r="A36">
        <v>40</v>
      </c>
      <c s="7" t="n" r="B36">
        <v>-51</v>
      </c>
      <c s="7" t="n" r="C36">
        <v>-2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s="1" t="s" r="A1">
        <v>233</v>
      </c>
      <c s="2" t="s" r="B1">
        <v>1</v>
      </c>
    </row>
    <row spans="1:4" r="2">
      <c s="2" t="s" r="B2">
        <v>234</v>
      </c>
      <c s="2" t="s" r="C2">
        <v>235</v>
      </c>
      <c s="2" t="s" r="D2">
        <v>236</v>
      </c>
    </row>
    <row spans="1:4" r="3">
      <c s="3" t="s" r="A3">
        <v>237</v>
      </c>
    </row>
    <row spans="1:4" r="4">
      <c s="4" t="s" r="A4">
        <v>238</v>
      </c>
      <c s="7" t="n" r="B4">
        <v>104</v>
      </c>
      <c s="7" t="n" r="C4">
        <v>119</v>
      </c>
    </row>
    <row spans="1:4" r="5">
      <c s="4" t="s" r="A5">
        <v>239</v>
      </c>
    </row>
    <row spans="1:4" r="6">
      <c s="3" t="s" r="A6">
        <v>237</v>
      </c>
    </row>
    <row spans="1:4" r="7">
      <c s="4" t="s" r="A7">
        <v>240</v>
      </c>
      <c s="5" t="n" r="B7">
        <v>402</v>
      </c>
    </row>
    <row spans="1:4" r="8">
      <c s="4" t="s" r="A8">
        <v>241</v>
      </c>
      <c s="7" t="n" r="B8">
        <v>350</v>
      </c>
    </row>
    <row spans="1:4" r="9">
      <c s="4" t="s" r="A9">
        <v>242</v>
      </c>
    </row>
    <row spans="1:4" r="10">
      <c s="3" t="s" r="A10">
        <v>237</v>
      </c>
    </row>
    <row spans="1:4" r="11">
      <c s="4" t="s" r="A11">
        <v>243</v>
      </c>
      <c s="5" t="n" r="D11">
        <v>4</v>
      </c>
    </row>
    <row spans="1:4" r="12">
      <c s="4" t="s" r="A12">
        <v>244</v>
      </c>
      <c s="5" t="n" r="D12">
        <v>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t="s" r="A1">
        <v>245</v>
      </c>
      <c s="2" t="s" r="B1">
        <v>1</v>
      </c>
    </row>
    <row spans="1:2" r="2">
      <c s="2" t="s" r="B2">
        <v>234</v>
      </c>
    </row>
    <row spans="1:2" r="3">
      <c s="3" t="s" r="A3">
        <v>246</v>
      </c>
    </row>
    <row spans="1:2" r="4">
      <c s="4" t="s" r="A4">
        <v>87</v>
      </c>
      <c s="7" t="n" r="B4">
        <v>44622</v>
      </c>
    </row>
    <row spans="1:2" r="5">
      <c s="4" t="s" r="A5">
        <v>247</v>
      </c>
      <c s="5" t="n" r="B5">
        <v>-10</v>
      </c>
    </row>
    <row spans="1:2" r="6">
      <c s="4" t="s" r="A6">
        <v>87</v>
      </c>
      <c s="5" t="n" r="B6">
        <v>44612</v>
      </c>
    </row>
    <row spans="1:2" r="7">
      <c s="4" t="s" r="A7">
        <v>227</v>
      </c>
    </row>
    <row spans="1:2" r="8">
      <c s="3" t="s" r="A8">
        <v>246</v>
      </c>
    </row>
    <row spans="1:2" r="9">
      <c s="4" t="s" r="A9">
        <v>87</v>
      </c>
      <c s="5" t="n" r="B9">
        <v>12704</v>
      </c>
    </row>
    <row spans="1:2" r="10">
      <c s="4" t="s" r="A10">
        <v>247</v>
      </c>
      <c s="5" t="n" r="B10">
        <v>10</v>
      </c>
    </row>
    <row spans="1:2" r="11">
      <c s="4" t="s" r="A11">
        <v>87</v>
      </c>
      <c s="5" t="n" r="B11">
        <v>12714</v>
      </c>
    </row>
    <row spans="1:2" r="12">
      <c s="4" t="s" r="A12">
        <v>228</v>
      </c>
    </row>
    <row spans="1:2" r="13">
      <c s="3" t="s" r="A13">
        <v>246</v>
      </c>
    </row>
    <row spans="1:2" r="14">
      <c s="4" t="s" r="A14">
        <v>87</v>
      </c>
      <c s="5" t="n" r="B14">
        <v>19619</v>
      </c>
    </row>
    <row spans="1:2" r="15">
      <c s="4" t="s" r="A15">
        <v>247</v>
      </c>
      <c s="5" t="n" r="B15">
        <v>-11</v>
      </c>
    </row>
    <row spans="1:2" r="16">
      <c s="4" t="s" r="A16">
        <v>87</v>
      </c>
      <c s="5" t="n" r="B16">
        <v>19608</v>
      </c>
    </row>
    <row spans="1:2" r="17">
      <c s="4" t="s" r="A17">
        <v>229</v>
      </c>
    </row>
    <row spans="1:2" r="18">
      <c s="3" t="s" r="A18">
        <v>246</v>
      </c>
    </row>
    <row spans="1:2" r="19">
      <c s="4" t="s" r="A19">
        <v>87</v>
      </c>
      <c s="5" t="n" r="B19">
        <v>5876</v>
      </c>
    </row>
    <row spans="1:2" r="20">
      <c s="4" t="s" r="A20">
        <v>247</v>
      </c>
      <c s="5" t="n" r="B20">
        <v>0</v>
      </c>
    </row>
    <row spans="1:2" r="21">
      <c s="4" t="s" r="A21">
        <v>87</v>
      </c>
      <c s="5" t="n" r="B21">
        <v>5876</v>
      </c>
    </row>
    <row spans="1:2" r="22">
      <c s="4" t="s" r="A22">
        <v>230</v>
      </c>
    </row>
    <row spans="1:2" r="23">
      <c s="3" t="s" r="A23">
        <v>246</v>
      </c>
    </row>
    <row spans="1:2" r="24">
      <c s="4" t="s" r="A24">
        <v>87</v>
      </c>
      <c s="5" t="n" r="B24">
        <v>1874</v>
      </c>
    </row>
    <row spans="1:2" r="25">
      <c s="4" t="s" r="A25">
        <v>247</v>
      </c>
      <c s="5" t="n" r="B25">
        <v>-8</v>
      </c>
    </row>
    <row spans="1:2" r="26">
      <c s="4" t="s" r="A26">
        <v>87</v>
      </c>
      <c s="5" t="n" r="B26">
        <v>1866</v>
      </c>
    </row>
    <row spans="1:2" r="27">
      <c s="4" t="s" r="A27">
        <v>248</v>
      </c>
    </row>
    <row spans="1:2" r="28">
      <c s="3" t="s" r="A28">
        <v>246</v>
      </c>
    </row>
    <row spans="1:2" r="29">
      <c s="4" t="s" r="A29">
        <v>87</v>
      </c>
      <c s="5" t="n" r="B29">
        <v>4549</v>
      </c>
    </row>
    <row spans="1:2" r="30">
      <c s="4" t="s" r="A30">
        <v>247</v>
      </c>
      <c s="5" t="n" r="B30">
        <v>-1</v>
      </c>
    </row>
    <row spans="1:2" r="31">
      <c s="4" t="s" r="A31">
        <v>87</v>
      </c>
      <c s="5" t="n" r="B31">
        <v>4548</v>
      </c>
    </row>
    <row spans="1:2" r="32">
      <c s="4" t="s" r="A32">
        <v>232</v>
      </c>
    </row>
    <row spans="1:2" r="33">
      <c s="3" t="s" r="A33">
        <v>246</v>
      </c>
    </row>
    <row spans="1:2" r="34">
      <c s="4" t="s" r="A34">
        <v>87</v>
      </c>
      <c s="5" t="n" r="B34">
        <v>0</v>
      </c>
    </row>
    <row spans="1:2" r="35">
      <c s="4" t="s" r="A35">
        <v>247</v>
      </c>
      <c s="5" t="n" r="B35">
        <v>0</v>
      </c>
    </row>
    <row spans="1:2" r="36">
      <c s="4" t="s" r="A36">
        <v>87</v>
      </c>
      <c s="7" t="n" r="B36">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249</v>
      </c>
      <c s="2" t="s" r="B1">
        <v>234</v>
      </c>
    </row>
    <row spans="1:2" r="2">
      <c s="3" t="s" r="A2">
        <v>250</v>
      </c>
    </row>
    <row spans="1:2" r="3">
      <c s="4" t="s" r="A3">
        <v>251</v>
      </c>
      <c s="7" t="n" r="B3">
        <v>29136</v>
      </c>
    </row>
    <row spans="1:2" r="4">
      <c s="4" t="s" r="A4">
        <v>252</v>
      </c>
      <c s="5" t="n" r="B4">
        <v>-4421</v>
      </c>
    </row>
    <row spans="1:2" r="5">
      <c s="4" t="s" r="A5">
        <v>253</v>
      </c>
    </row>
    <row spans="1:2" r="6">
      <c s="3" t="s" r="A6">
        <v>250</v>
      </c>
    </row>
    <row spans="1:2" r="7">
      <c s="4" t="s" r="A7">
        <v>251</v>
      </c>
      <c s="5" t="n" r="B7">
        <v>21631</v>
      </c>
    </row>
    <row spans="1:2" r="8">
      <c s="4" t="s" r="A8">
        <v>252</v>
      </c>
      <c s="5" t="n" r="B8">
        <v>0</v>
      </c>
    </row>
    <row spans="1:2" r="9">
      <c s="4" t="s" r="A9">
        <v>254</v>
      </c>
    </row>
    <row spans="1:2" r="10">
      <c s="3" t="s" r="A10">
        <v>250</v>
      </c>
    </row>
    <row spans="1:2" r="11">
      <c s="4" t="s" r="A11">
        <v>251</v>
      </c>
      <c s="5" t="n" r="B11">
        <v>7505</v>
      </c>
    </row>
    <row spans="1:2" r="12">
      <c s="4" t="s" r="A12">
        <v>252</v>
      </c>
      <c s="7" t="n" r="B12">
        <v>-44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5</v>
      </c>
      <c s="2" t="s" r="B1">
        <v>1</v>
      </c>
    </row>
    <row spans="1:3" r="2">
      <c s="2" t="s" r="B2">
        <v>29</v>
      </c>
      <c s="2" t="s" r="C2">
        <v>30</v>
      </c>
    </row>
    <row spans="1:3" r="3">
      <c s="3" t="s" r="A3">
        <v>256</v>
      </c>
    </row>
    <row spans="1:3" r="4">
      <c s="4" t="s" r="A4">
        <v>257</v>
      </c>
      <c s="7" t="n" r="B4">
        <v>66</v>
      </c>
      <c s="7" t="n" r="C4">
        <v>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8</v>
      </c>
      <c s="2" t="s" r="B1">
        <v>1</v>
      </c>
    </row>
    <row spans="1:3" r="2">
      <c s="2" t="s" r="B2">
        <v>29</v>
      </c>
      <c s="2" t="s" r="C2">
        <v>30</v>
      </c>
    </row>
    <row spans="1:3" r="3">
      <c s="4" t="s" r="A3">
        <v>259</v>
      </c>
    </row>
    <row spans="1:3" r="4">
      <c s="3" t="s" r="A4">
        <v>260</v>
      </c>
    </row>
    <row spans="1:3" r="5">
      <c s="4" t="s" r="A5">
        <v>261</v>
      </c>
      <c s="7" t="n" r="B5">
        <v>86</v>
      </c>
      <c s="7" t="n" r="C5">
        <v>117</v>
      </c>
    </row>
    <row spans="1:3" r="6">
      <c s="4" t="s" r="A6">
        <v>262</v>
      </c>
    </row>
    <row spans="1:3" r="7">
      <c s="3" t="s" r="A7">
        <v>260</v>
      </c>
    </row>
    <row spans="1:3" r="8">
      <c s="4" t="s" r="A8">
        <v>261</v>
      </c>
      <c s="7" t="n" r="B8">
        <v>-24</v>
      </c>
      <c s="7" t="n" r="C8">
        <v>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v>
      </c>
      <c s="2" t="s" r="B1">
        <v>1</v>
      </c>
    </row>
    <row spans="1:3" r="2">
      <c s="2" t="s" r="B2">
        <v>29</v>
      </c>
      <c s="2" t="s" r="C2">
        <v>30</v>
      </c>
    </row>
    <row spans="1:3" r="3">
      <c s="3" t="s" r="A3">
        <v>61</v>
      </c>
    </row>
    <row spans="1:3" r="4">
      <c s="4" t="s" r="A4">
        <v>62</v>
      </c>
      <c s="7" t="n" r="B4">
        <v>2635</v>
      </c>
      <c s="7" t="n" r="C4">
        <v>2020</v>
      </c>
    </row>
    <row spans="1:3" r="5">
      <c s="4" t="s" r="A5">
        <v>63</v>
      </c>
      <c s="5" t="n" r="B5">
        <v>-1023</v>
      </c>
      <c s="5" t="n" r="C5">
        <v>-2836</v>
      </c>
    </row>
    <row spans="1:3" r="6">
      <c s="4" t="s" r="A6">
        <v>64</v>
      </c>
      <c s="5" t="n" r="B6">
        <v>-42</v>
      </c>
      <c s="5" t="n" r="C6">
        <v>408</v>
      </c>
    </row>
    <row spans="1:3" r="7">
      <c s="4" t="s" r="A7">
        <v>65</v>
      </c>
      <c s="5" t="n" r="B7">
        <v>8</v>
      </c>
      <c s="5" t="n" r="C7">
        <v>-3</v>
      </c>
    </row>
    <row spans="1:3" r="8">
      <c s="4" t="s" r="A8">
        <v>66</v>
      </c>
      <c s="5" t="n" r="B8">
        <v>91</v>
      </c>
      <c s="5" t="n" r="C8">
        <v>282</v>
      </c>
    </row>
    <row spans="1:3" r="9">
      <c s="4" t="s" r="A9">
        <v>67</v>
      </c>
      <c s="5" t="n" r="B9">
        <v>-966</v>
      </c>
      <c s="5" t="n" r="C9">
        <v>-2149</v>
      </c>
    </row>
    <row spans="1:3" r="10">
      <c s="4" t="s" r="A10">
        <v>68</v>
      </c>
      <c s="5" t="n" r="B10">
        <v>1669</v>
      </c>
      <c s="5" t="n" r="C10">
        <v>-129</v>
      </c>
    </row>
    <row spans="1:3" r="11">
      <c s="4" t="s" r="A11">
        <v>69</v>
      </c>
      <c s="5" t="n" r="B11">
        <v>34</v>
      </c>
      <c s="5" t="n" r="C11">
        <v>12</v>
      </c>
    </row>
    <row spans="1:3" r="12">
      <c s="4" t="s" r="A12">
        <v>70</v>
      </c>
      <c s="7" t="n" r="B12">
        <v>1635</v>
      </c>
      <c s="7" t="n" r="C12">
        <v>-1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3</v>
      </c>
      <c s="2" t="s" r="B1">
        <v>29</v>
      </c>
      <c s="2" t="s" r="C1">
        <v>72</v>
      </c>
    </row>
    <row spans="1:3" r="2">
      <c s="3" t="s" r="A2">
        <v>264</v>
      </c>
    </row>
    <row spans="1:3" r="3">
      <c s="4" t="s" r="A3">
        <v>265</v>
      </c>
      <c s="7" t="n" r="B3">
        <v>3273</v>
      </c>
      <c s="7" t="n" r="C3">
        <v>2776</v>
      </c>
    </row>
    <row spans="1:3" r="4">
      <c s="4" t="s" r="A4">
        <v>266</v>
      </c>
    </row>
    <row spans="1:3" r="5">
      <c s="3" t="s" r="A5">
        <v>264</v>
      </c>
    </row>
    <row spans="1:3" r="6">
      <c s="4" t="s" r="A6">
        <v>267</v>
      </c>
      <c s="5" t="n" r="B6">
        <v>22657</v>
      </c>
      <c s="5" t="n" r="C6">
        <v>23127</v>
      </c>
    </row>
    <row spans="1:3" r="7">
      <c s="4" t="s" r="A7">
        <v>268</v>
      </c>
    </row>
    <row spans="1:3" r="8">
      <c s="3" t="s" r="A8">
        <v>264</v>
      </c>
    </row>
    <row spans="1:3" r="9">
      <c s="4" t="s" r="A9">
        <v>267</v>
      </c>
      <c s="5" t="n" r="B9">
        <v>2184</v>
      </c>
      <c s="5" t="n" r="C9">
        <v>2180</v>
      </c>
    </row>
    <row spans="1:3" r="10">
      <c s="4" t="s" r="A10">
        <v>269</v>
      </c>
    </row>
    <row spans="1:3" r="11">
      <c s="3" t="s" r="A11">
        <v>264</v>
      </c>
    </row>
    <row spans="1:3" r="12">
      <c s="4" t="s" r="A12">
        <v>270</v>
      </c>
      <c s="5" t="n" r="B12">
        <v>550</v>
      </c>
      <c s="5" t="n" r="C12">
        <v>700</v>
      </c>
    </row>
    <row spans="1:3" r="13">
      <c s="4" t="s" r="A13">
        <v>271</v>
      </c>
      <c s="5" t="n" r="B13">
        <v>3091</v>
      </c>
      <c s="5" t="n" r="C13">
        <v>2789</v>
      </c>
    </row>
    <row spans="1:3" r="14">
      <c s="4" t="s" r="A14">
        <v>272</v>
      </c>
    </row>
    <row spans="1:3" r="15">
      <c s="3" t="s" r="A15">
        <v>264</v>
      </c>
    </row>
    <row spans="1:3" r="16">
      <c s="4" t="s" r="A16">
        <v>270</v>
      </c>
      <c s="5" t="n" r="B16">
        <v>267</v>
      </c>
      <c s="5" t="n" r="C16">
        <v>221</v>
      </c>
    </row>
    <row spans="1:3" r="17">
      <c s="4" t="s" r="A17">
        <v>271</v>
      </c>
      <c s="7" t="n" r="B17">
        <v>980</v>
      </c>
      <c s="7" t="n" r="C17">
        <v>10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3</v>
      </c>
      <c s="2" t="s" r="B1">
        <v>29</v>
      </c>
      <c s="2" t="s" r="C1">
        <v>72</v>
      </c>
    </row>
    <row spans="1:3" r="2">
      <c s="4" t="s" r="A2">
        <v>269</v>
      </c>
    </row>
    <row spans="1:3" r="3">
      <c s="4" t="s" r="A3">
        <v>274</v>
      </c>
      <c s="7" t="n" r="B3">
        <v>3654</v>
      </c>
      <c s="7" t="n" r="C3">
        <v>3495</v>
      </c>
    </row>
    <row spans="1:3" r="4">
      <c s="4" t="s" r="A4">
        <v>272</v>
      </c>
    </row>
    <row spans="1:3" r="5">
      <c s="4" t="s" r="A5">
        <v>274</v>
      </c>
      <c s="5" t="n" r="B5">
        <v>1247</v>
      </c>
      <c s="5" t="n" r="C5">
        <v>1272</v>
      </c>
    </row>
    <row spans="1:3" r="6">
      <c s="4" t="s" r="A6">
        <v>275</v>
      </c>
    </row>
    <row spans="1:3" r="7">
      <c s="4" t="s" r="A7">
        <v>274</v>
      </c>
      <c s="5" t="n" r="B7">
        <v>30</v>
      </c>
      <c s="5" t="n" r="C7">
        <v>30</v>
      </c>
    </row>
    <row spans="1:3" r="8">
      <c s="4" t="s" r="A8">
        <v>276</v>
      </c>
    </row>
    <row spans="1:3" r="9">
      <c s="4" t="s" r="A9">
        <v>274</v>
      </c>
      <c s="7" t="n" r="B9">
        <v>4931</v>
      </c>
      <c s="7" t="n" r="C9">
        <v>47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7</v>
      </c>
      <c s="2" t="s" r="B1">
        <v>29</v>
      </c>
      <c s="2" t="s" r="C1">
        <v>72</v>
      </c>
    </row>
    <row spans="1:3" r="2">
      <c s="4" t="s" r="A2">
        <v>278</v>
      </c>
    </row>
    <row spans="1:3" r="3">
      <c s="3" t="s" r="A3">
        <v>279</v>
      </c>
    </row>
    <row spans="1:3" r="4">
      <c s="4" t="s" r="A4">
        <v>280</v>
      </c>
      <c s="7" t="n" r="B4">
        <v>951</v>
      </c>
      <c s="7" t="n" r="C4">
        <v>951</v>
      </c>
    </row>
    <row spans="1:3" r="5">
      <c s="4" t="s" r="A5">
        <v>281</v>
      </c>
      <c s="5" t="n" r="B5">
        <v>298</v>
      </c>
      <c s="5" t="n" r="C5">
        <v>312</v>
      </c>
    </row>
    <row spans="1:3" r="6">
      <c s="4" t="s" r="A6">
        <v>282</v>
      </c>
    </row>
    <row spans="1:3" r="7">
      <c s="3" t="s" r="A7">
        <v>279</v>
      </c>
    </row>
    <row spans="1:3" r="8">
      <c s="4" t="s" r="A8">
        <v>280</v>
      </c>
      <c s="5" t="n" r="B8">
        <v>6720</v>
      </c>
      <c s="5" t="n" r="C8">
        <v>7208</v>
      </c>
    </row>
    <row spans="1:3" r="9">
      <c s="4" t="s" r="A9">
        <v>281</v>
      </c>
      <c s="5" t="n" r="B9">
        <v>248</v>
      </c>
      <c s="5" t="n" r="C9">
        <v>159</v>
      </c>
    </row>
    <row spans="1:3" r="10">
      <c s="4" t="s" r="A10">
        <v>283</v>
      </c>
    </row>
    <row spans="1:3" r="11">
      <c s="3" t="s" r="A11">
        <v>279</v>
      </c>
    </row>
    <row spans="1:3" r="12">
      <c s="4" t="s" r="A12">
        <v>280</v>
      </c>
      <c s="5" t="n" r="B12">
        <v>505</v>
      </c>
      <c s="5" t="n" r="C12">
        <v>537</v>
      </c>
    </row>
    <row spans="1:3" r="13">
      <c s="4" t="s" r="A13">
        <v>281</v>
      </c>
      <c s="5" t="n" r="B13">
        <v>88</v>
      </c>
      <c s="5" t="n" r="C13">
        <v>95</v>
      </c>
    </row>
    <row spans="1:3" r="14">
      <c s="4" t="s" r="A14">
        <v>284</v>
      </c>
    </row>
    <row spans="1:3" r="15">
      <c s="3" t="s" r="A15">
        <v>279</v>
      </c>
    </row>
    <row spans="1:3" r="16">
      <c s="4" t="s" r="A16">
        <v>280</v>
      </c>
      <c s="5" t="n" r="B16">
        <v>7561</v>
      </c>
      <c s="5" t="n" r="C16">
        <v>6610</v>
      </c>
    </row>
    <row spans="1:3" r="17">
      <c s="4" t="s" r="A17">
        <v>281</v>
      </c>
      <c s="7" t="n" r="B17">
        <v>-6</v>
      </c>
      <c s="7" t="n" r="C17">
        <v>-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5</v>
      </c>
      <c s="2" t="s" r="B1">
        <v>1</v>
      </c>
    </row>
    <row spans="1:3" r="2">
      <c s="2" t="s" r="B2">
        <v>29</v>
      </c>
      <c s="2" t="s" r="C2">
        <v>30</v>
      </c>
    </row>
    <row spans="1:3" r="3">
      <c s="4" t="s" r="A3">
        <v>286</v>
      </c>
    </row>
    <row spans="1:3" r="4">
      <c s="3" t="s" r="A4">
        <v>287</v>
      </c>
    </row>
    <row spans="1:3" r="5">
      <c s="4" t="s" r="A5">
        <v>288</v>
      </c>
      <c s="7" t="n" r="B5">
        <v>2</v>
      </c>
      <c s="7" t="n" r="C5">
        <v>4</v>
      </c>
    </row>
    <row spans="1:3" r="6">
      <c s="4" t="s" r="A6">
        <v>283</v>
      </c>
    </row>
    <row spans="1:3" r="7">
      <c s="3" t="s" r="A7">
        <v>287</v>
      </c>
    </row>
    <row spans="1:3" r="8">
      <c s="4" t="s" r="A8">
        <v>288</v>
      </c>
      <c s="5" t="n" r="B8">
        <v>55</v>
      </c>
      <c s="5" t="n" r="C8">
        <v>60</v>
      </c>
    </row>
    <row spans="1:3" r="9">
      <c s="4" t="s" r="A9">
        <v>289</v>
      </c>
    </row>
    <row spans="1:3" r="10">
      <c s="3" t="s" r="A10">
        <v>287</v>
      </c>
    </row>
    <row spans="1:3" r="11">
      <c s="4" t="s" r="A11">
        <v>288</v>
      </c>
      <c s="5" t="n" r="B11">
        <v>-2</v>
      </c>
      <c s="5" t="n" r="C11">
        <v>-1</v>
      </c>
    </row>
    <row spans="1:3" r="12">
      <c s="4" t="s" r="A12">
        <v>290</v>
      </c>
    </row>
    <row spans="1:3" r="13">
      <c s="3" t="s" r="A13">
        <v>287</v>
      </c>
    </row>
    <row spans="1:3" r="14">
      <c s="4" t="s" r="A14">
        <v>288</v>
      </c>
      <c s="7" t="n" r="B14">
        <v>4</v>
      </c>
      <c s="7" t="n" r="C14">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291</v>
      </c>
      <c s="2" t="s" r="C1">
        <v>1</v>
      </c>
    </row>
    <row spans="1:4" r="2">
      <c s="2" t="s" r="C2">
        <v>29</v>
      </c>
      <c s="2" t="s" r="D2">
        <v>30</v>
      </c>
    </row>
    <row spans="1:4" r="3">
      <c s="4" t="s" r="A3">
        <v>286</v>
      </c>
    </row>
    <row spans="1:4" r="4">
      <c s="3" t="s" r="A4">
        <v>287</v>
      </c>
    </row>
    <row spans="1:4" r="5">
      <c s="4" t="s" r="A5">
        <v>292</v>
      </c>
      <c s="4" t="s" r="B5">
        <v>47</v>
      </c>
      <c s="7" t="n" r="C5">
        <v>-7</v>
      </c>
      <c s="7" t="n" r="D5">
        <v>64</v>
      </c>
    </row>
    <row spans="1:4" r="6">
      <c s="4" t="s" r="A6">
        <v>293</v>
      </c>
    </row>
    <row spans="1:4" r="7">
      <c s="3" t="s" r="A7">
        <v>287</v>
      </c>
    </row>
    <row spans="1:4" r="8">
      <c s="4" t="s" r="A8">
        <v>292</v>
      </c>
      <c s="4" t="s" r="B8">
        <v>47</v>
      </c>
      <c s="5" t="n" r="C8">
        <v>2</v>
      </c>
      <c s="5" t="n" r="D8">
        <v>2</v>
      </c>
    </row>
    <row spans="1:4" r="9">
      <c s="4" t="s" r="A9">
        <v>278</v>
      </c>
    </row>
    <row spans="1:4" r="10">
      <c s="3" t="s" r="A10">
        <v>287</v>
      </c>
    </row>
    <row spans="1:4" r="11">
      <c s="4" t="s" r="A11">
        <v>292</v>
      </c>
      <c s="4" t="s" r="B11">
        <v>47</v>
      </c>
      <c s="5" t="n" r="C11">
        <v>-9</v>
      </c>
      <c s="5" t="n" r="D11">
        <v>62</v>
      </c>
    </row>
    <row spans="1:4" r="12">
      <c s="4" t="s" r="A12">
        <v>294</v>
      </c>
    </row>
    <row spans="1:4" r="13">
      <c s="3" t="s" r="A13">
        <v>287</v>
      </c>
    </row>
    <row spans="1:4" r="14">
      <c s="4" t="s" r="A14">
        <v>295</v>
      </c>
      <c s="4" t="s" r="B14">
        <v>58</v>
      </c>
      <c s="5" t="n" r="C14">
        <v>0</v>
      </c>
      <c s="5" t="n" r="D14">
        <v>0</v>
      </c>
    </row>
    <row spans="1:4" r="15">
      <c s="4" t="s" r="A15">
        <v>282</v>
      </c>
    </row>
    <row spans="1:4" r="16">
      <c s="3" t="s" r="A16">
        <v>287</v>
      </c>
    </row>
    <row spans="1:4" r="17">
      <c s="4" t="s" r="A17">
        <v>295</v>
      </c>
      <c s="4" t="s" r="B17">
        <v>58</v>
      </c>
      <c s="5" t="n" r="C17">
        <v>89</v>
      </c>
      <c s="5" t="n" r="D17">
        <v>23</v>
      </c>
    </row>
    <row spans="1:4" r="18">
      <c s="4" t="s" r="A18">
        <v>296</v>
      </c>
    </row>
    <row spans="1:4" r="19">
      <c s="3" t="s" r="A19">
        <v>287</v>
      </c>
    </row>
    <row spans="1:4" r="20">
      <c s="4" t="s" r="A20">
        <v>295</v>
      </c>
      <c s="4" t="s" r="B20">
        <v>58</v>
      </c>
      <c s="5" t="n" r="C20">
        <v>-89</v>
      </c>
      <c s="5" t="n" r="D20">
        <v>-23</v>
      </c>
    </row>
    <row spans="1:4" r="21">
      <c s="4" t="s" r="A21">
        <v>283</v>
      </c>
    </row>
    <row spans="1:4" r="22">
      <c s="3" t="s" r="A22">
        <v>287</v>
      </c>
    </row>
    <row spans="1:4" r="23">
      <c s="4" t="s" r="A23">
        <v>295</v>
      </c>
      <c s="4" t="s" r="B23">
        <v>58</v>
      </c>
      <c s="5" t="n" r="C23">
        <v>0</v>
      </c>
      <c s="5" t="n" r="D23">
        <v>-1</v>
      </c>
    </row>
    <row spans="1:4" r="24">
      <c s="4" t="s" r="A24">
        <v>284</v>
      </c>
    </row>
    <row spans="1:4" r="25">
      <c s="3" t="s" r="A25">
        <v>287</v>
      </c>
    </row>
    <row spans="1:4" r="26">
      <c s="4" t="s" r="A26">
        <v>295</v>
      </c>
      <c s="4" t="s" r="B26">
        <v>297</v>
      </c>
      <c s="7" t="n" r="C26">
        <v>-62</v>
      </c>
      <c s="7" t="n" r="D26">
        <v>-413</v>
      </c>
    </row>
    <row spans="1:4" r="27">
      <c t="n" r="A27"/>
    </row>
    <row spans="1:4" r="28">
      <c s="4" t="s" r="A28">
        <v>47</v>
      </c>
      <c s="4" t="s" r="B28">
        <v>298</v>
      </c>
    </row>
    <row spans="1:4" r="29">
      <c s="4" t="s" r="A29">
        <v>58</v>
      </c>
      <c s="4" t="s" r="B29">
        <v>299</v>
      </c>
    </row>
    <row spans="1:4" r="30">
      <c s="4" t="s" r="A30">
        <v>297</v>
      </c>
      <c s="4" t="s" r="B30">
        <v>300</v>
      </c>
    </row>
  </sheetData>
  <mergeCells count="6">
    <mergeCell ref="A1:B2"/>
    <mergeCell ref="C1:D1"/>
    <mergeCell ref="A27:C27"/>
    <mergeCell ref="B28:C28"/>
    <mergeCell ref="B29:C29"/>
    <mergeCell ref="B30:C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t="s" r="A1">
        <v>301</v>
      </c>
      <c s="2" t="s" r="C1">
        <v>1</v>
      </c>
    </row>
    <row spans="1:5" r="2">
      <c s="2" t="s" r="C2">
        <v>29</v>
      </c>
      <c s="2" t="s" r="D2">
        <v>30</v>
      </c>
      <c s="2" t="s" r="E2">
        <v>72</v>
      </c>
    </row>
    <row spans="1:5" r="3">
      <c s="4" t="s" r="A3">
        <v>109</v>
      </c>
      <c s="7" t="n" r="C3">
        <v>-13746</v>
      </c>
      <c s="7" t="n" r="E3">
        <v>-12780</v>
      </c>
    </row>
    <row spans="1:5" r="4">
      <c s="4" t="s" r="A4">
        <v>302</v>
      </c>
      <c s="5" t="n" r="C4">
        <v>-1033</v>
      </c>
    </row>
    <row spans="1:5" r="5">
      <c s="4" t="s" r="A5">
        <v>67</v>
      </c>
      <c s="5" t="n" r="C5">
        <v>-966</v>
      </c>
      <c s="7" t="n" r="D5">
        <v>-2149</v>
      </c>
    </row>
    <row spans="1:5" r="6">
      <c s="4" t="s" r="A6">
        <v>303</v>
      </c>
    </row>
    <row spans="1:5" r="7">
      <c s="4" t="s" r="A7">
        <v>109</v>
      </c>
      <c s="5" t="n" r="C7">
        <v>-2684</v>
      </c>
      <c s="5" t="n" r="E7">
        <v>-2642</v>
      </c>
    </row>
    <row spans="1:5" r="8">
      <c s="4" t="s" r="A8">
        <v>302</v>
      </c>
      <c s="4" t="s" r="B8">
        <v>47</v>
      </c>
      <c s="5" t="n" r="C8">
        <v>-50</v>
      </c>
    </row>
    <row spans="1:5" r="9">
      <c s="4" t="s" r="A9">
        <v>67</v>
      </c>
      <c s="5" t="n" r="C9">
        <v>-42</v>
      </c>
    </row>
    <row spans="1:5" r="10">
      <c s="4" t="s" r="A10">
        <v>304</v>
      </c>
      <c s="4" t="s" r="B10">
        <v>47</v>
      </c>
      <c s="5" t="n" r="C10">
        <v>-24</v>
      </c>
    </row>
    <row spans="1:5" r="11">
      <c s="4" t="s" r="A11">
        <v>305</v>
      </c>
    </row>
    <row spans="1:5" r="12">
      <c s="4" t="s" r="A12">
        <v>109</v>
      </c>
      <c s="5" t="n" r="C12">
        <v>14</v>
      </c>
      <c s="5" t="n" r="E12">
        <v>6</v>
      </c>
    </row>
    <row spans="1:5" r="13">
      <c s="4" t="s" r="A13">
        <v>302</v>
      </c>
      <c s="4" t="s" r="B13">
        <v>47</v>
      </c>
      <c s="5" t="n" r="C13">
        <v>7</v>
      </c>
    </row>
    <row spans="1:5" r="14">
      <c s="4" t="s" r="A14">
        <v>67</v>
      </c>
      <c s="5" t="n" r="C14">
        <v>8</v>
      </c>
    </row>
    <row spans="1:5" r="15">
      <c s="4" t="s" r="A15">
        <v>304</v>
      </c>
      <c s="5" t="n" r="C15">
        <v>1</v>
      </c>
    </row>
    <row spans="1:5" r="16">
      <c s="4" t="s" r="A16">
        <v>259</v>
      </c>
    </row>
    <row spans="1:5" r="17">
      <c s="4" t="s" r="A17">
        <v>109</v>
      </c>
      <c s="5" t="n" r="C17">
        <v>-4230</v>
      </c>
      <c s="5" t="n" r="E17">
        <v>-4321</v>
      </c>
    </row>
    <row spans="1:5" r="18">
      <c s="4" t="s" r="A18">
        <v>302</v>
      </c>
      <c s="4" t="s" r="B18">
        <v>47</v>
      </c>
      <c s="5" t="n" r="C18">
        <v>33</v>
      </c>
    </row>
    <row spans="1:5" r="19">
      <c s="4" t="s" r="A19">
        <v>67</v>
      </c>
      <c s="5" t="n" r="C19">
        <v>91</v>
      </c>
    </row>
    <row spans="1:5" r="20">
      <c s="4" t="s" r="A20">
        <v>304</v>
      </c>
      <c s="5" t="n" r="C20">
        <v>2</v>
      </c>
    </row>
    <row spans="1:5" r="21">
      <c s="4" t="s" r="A21">
        <v>306</v>
      </c>
    </row>
    <row spans="1:5" r="22">
      <c s="4" t="s" r="A22">
        <v>109</v>
      </c>
      <c s="5" t="n" r="C22">
        <v>-6846</v>
      </c>
      <c s="7" t="n" r="E22">
        <v>-5823</v>
      </c>
    </row>
    <row spans="1:5" r="23">
      <c s="4" t="s" r="A23">
        <v>302</v>
      </c>
      <c s="5" t="n" r="C23">
        <v>-1023</v>
      </c>
    </row>
    <row spans="1:5" r="24">
      <c s="4" t="s" r="A24">
        <v>67</v>
      </c>
      <c s="5" t="n" r="C24">
        <v>-1023</v>
      </c>
    </row>
    <row spans="1:5" r="25">
      <c s="4" t="s" r="A25">
        <v>307</v>
      </c>
    </row>
    <row spans="1:5" r="26">
      <c s="4" t="s" r="A26">
        <v>67</v>
      </c>
      <c s="5" t="n" r="C26">
        <v>67</v>
      </c>
    </row>
    <row spans="1:5" r="27">
      <c s="4" t="s" r="A27">
        <v>308</v>
      </c>
    </row>
    <row spans="1:5" r="28">
      <c s="4" t="s" r="A28">
        <v>67</v>
      </c>
      <c s="4" t="s" r="B28">
        <v>309</v>
      </c>
      <c s="5" t="n" r="C28">
        <v>8</v>
      </c>
    </row>
    <row spans="1:5" r="29">
      <c s="4" t="s" r="A29">
        <v>310</v>
      </c>
      <c s="5" t="n" r="C29">
        <v>-1</v>
      </c>
    </row>
    <row spans="1:5" r="30">
      <c s="4" t="s" r="A30">
        <v>311</v>
      </c>
    </row>
    <row spans="1:5" r="31">
      <c s="4" t="s" r="A31">
        <v>67</v>
      </c>
      <c s="4" t="s" r="B31">
        <v>309</v>
      </c>
      <c s="5" t="n" r="C31">
        <v>1</v>
      </c>
    </row>
    <row spans="1:5" r="32">
      <c s="4" t="s" r="A32">
        <v>310</v>
      </c>
      <c s="4" t="s" r="B32">
        <v>47</v>
      </c>
      <c s="5" t="n" r="C32">
        <v>0</v>
      </c>
    </row>
    <row spans="1:5" r="33">
      <c s="4" t="s" r="A33">
        <v>312</v>
      </c>
    </row>
    <row spans="1:5" r="34">
      <c s="4" t="s" r="A34">
        <v>67</v>
      </c>
      <c s="4" t="s" r="B34">
        <v>309</v>
      </c>
      <c s="5" t="n" r="C34">
        <v>58</v>
      </c>
    </row>
    <row spans="1:5" r="35">
      <c s="4" t="s" r="A35">
        <v>310</v>
      </c>
      <c s="4" t="s" r="B35">
        <v>47</v>
      </c>
      <c s="5" t="n" r="C35">
        <v>23</v>
      </c>
    </row>
    <row spans="1:5" r="36">
      <c s="4" t="s" r="A36">
        <v>313</v>
      </c>
    </row>
    <row spans="1:5" r="37">
      <c s="4" t="s" r="A37">
        <v>67</v>
      </c>
      <c s="7" t="n" r="C37">
        <v>0</v>
      </c>
    </row>
    <row spans="1:5" r="38">
      <c t="n" r="A38"/>
    </row>
    <row spans="1:5" r="39">
      <c s="4" t="s" r="A39">
        <v>47</v>
      </c>
      <c s="4" t="s" r="B39">
        <v>314</v>
      </c>
    </row>
    <row spans="1:5" r="40">
      <c s="4" t="s" r="A40">
        <v>58</v>
      </c>
      <c s="4" t="s" r="B40">
        <v>315</v>
      </c>
    </row>
    <row spans="1:5" r="41">
      <c s="4" t="s" r="A41">
        <v>297</v>
      </c>
      <c s="4" t="s" r="B41">
        <v>316</v>
      </c>
    </row>
  </sheetData>
  <mergeCells count="6">
    <mergeCell ref="A1:B2"/>
    <mergeCell ref="C1:D1"/>
    <mergeCell ref="A38:D38"/>
    <mergeCell ref="B39:D39"/>
    <mergeCell ref="B40:D40"/>
    <mergeCell ref="B41:D4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317</v>
      </c>
      <c s="2" t="s" r="C1">
        <v>1</v>
      </c>
    </row>
    <row spans="1:4" r="2">
      <c s="2" t="s" r="C2">
        <v>29</v>
      </c>
      <c s="2" t="s" r="D2">
        <v>30</v>
      </c>
    </row>
    <row spans="1:4" r="3">
      <c s="3" t="s" r="A3">
        <v>318</v>
      </c>
    </row>
    <row spans="1:4" r="4">
      <c s="4" t="s" r="A4">
        <v>62</v>
      </c>
      <c s="7" t="n" r="C4">
        <v>2635</v>
      </c>
      <c s="7" t="n" r="D4">
        <v>2020</v>
      </c>
    </row>
    <row spans="1:4" r="5">
      <c s="4" t="s" r="A5">
        <v>319</v>
      </c>
      <c s="5" t="n" r="C5">
        <v>-34</v>
      </c>
      <c s="5" t="n" r="D5">
        <v>-30</v>
      </c>
    </row>
    <row spans="1:4" r="6">
      <c s="4" t="s" r="A6">
        <v>320</v>
      </c>
      <c s="5" t="n" r="C6">
        <v>2601</v>
      </c>
      <c s="5" t="n" r="D6">
        <v>1990</v>
      </c>
    </row>
    <row spans="1:4" r="7">
      <c s="4" t="s" r="A7">
        <v>321</v>
      </c>
      <c s="5" t="n" r="C7">
        <v>-65</v>
      </c>
      <c s="5" t="n" r="D7">
        <v>-60</v>
      </c>
    </row>
    <row spans="1:4" r="8">
      <c s="4" t="s" r="A8">
        <v>322</v>
      </c>
      <c s="7" t="n" r="C8">
        <v>2536</v>
      </c>
      <c s="7" t="n" r="D8">
        <v>1930</v>
      </c>
    </row>
    <row spans="1:4" r="9">
      <c s="3" t="s" r="A9">
        <v>323</v>
      </c>
    </row>
    <row spans="1:4" r="10">
      <c s="4" t="s" r="A10">
        <v>324</v>
      </c>
      <c s="11" t="n" r="C10">
        <v>2720.1</v>
      </c>
      <c s="11" t="n" r="D10">
        <v>2710.6</v>
      </c>
    </row>
    <row spans="1:4" r="11">
      <c s="3" t="s" r="A11">
        <v>325</v>
      </c>
    </row>
    <row spans="1:4" r="12">
      <c s="4" t="s" r="A12">
        <v>326</v>
      </c>
      <c s="4" t="s" r="B12">
        <v>47</v>
      </c>
      <c s="11" t="n" r="C12">
        <v>105.7</v>
      </c>
      <c s="11" t="n" r="D12">
        <v>110.2</v>
      </c>
    </row>
    <row spans="1:4" r="13">
      <c s="4" t="s" r="A13">
        <v>327</v>
      </c>
      <c s="4" t="s" r="B13">
        <v>58</v>
      </c>
      <c s="11" t="n" r="C13">
        <v>41.7</v>
      </c>
      <c s="11" t="n" r="D13">
        <v>67.2</v>
      </c>
    </row>
    <row spans="1:4" r="14">
      <c s="4" t="s" r="A14">
        <v>56</v>
      </c>
      <c s="11" t="n" r="C14">
        <v>2867.5</v>
      </c>
      <c s="5" t="n" r="D14">
        <v>2888</v>
      </c>
    </row>
    <row spans="1:4" r="15">
      <c s="4" t="s" r="A15">
        <v>49</v>
      </c>
      <c s="4" t="s" r="B15">
        <v>328</v>
      </c>
      <c s="8" t="n" r="C15">
        <v>0.93</v>
      </c>
      <c s="8" t="n" r="D15">
        <v>0.71</v>
      </c>
    </row>
    <row spans="1:4" r="16">
      <c s="4" t="s" r="A16">
        <v>54</v>
      </c>
      <c s="4" t="s" r="B16">
        <v>328</v>
      </c>
      <c s="8" t="n" r="C16">
        <v>0.91</v>
      </c>
      <c s="8" t="n" r="D16">
        <v>0.6899999999999999</v>
      </c>
    </row>
    <row spans="1:4" r="17">
      <c s="4" t="s" r="A17">
        <v>329</v>
      </c>
    </row>
    <row spans="1:4" r="18">
      <c s="3" t="s" r="A18">
        <v>318</v>
      </c>
    </row>
    <row spans="1:4" r="19">
      <c s="4" t="s" r="A19">
        <v>62</v>
      </c>
      <c s="7" t="n" r="C19">
        <v>-142</v>
      </c>
      <c s="7" t="n" r="D19">
        <v>-696</v>
      </c>
    </row>
    <row spans="1:4" r="20">
      <c s="4" t="s" r="A20">
        <v>319</v>
      </c>
      <c s="5" t="n" r="C20">
        <v>0</v>
      </c>
      <c s="5" t="n" r="D20">
        <v>-5</v>
      </c>
    </row>
    <row spans="1:4" r="21">
      <c s="4" t="s" r="A21">
        <v>320</v>
      </c>
      <c s="5" t="n" r="C21">
        <v>-142</v>
      </c>
      <c s="5" t="n" r="D21">
        <v>-701</v>
      </c>
    </row>
    <row spans="1:4" r="22">
      <c s="4" t="s" r="A22">
        <v>321</v>
      </c>
      <c s="5" t="n" r="C22">
        <v>0</v>
      </c>
      <c s="5" t="n" r="D22">
        <v>0</v>
      </c>
    </row>
    <row spans="1:4" r="23">
      <c s="4" t="s" r="A23">
        <v>322</v>
      </c>
      <c s="7" t="n" r="C23">
        <v>-142</v>
      </c>
      <c s="7" t="n" r="D23">
        <v>-701</v>
      </c>
    </row>
    <row spans="1:4" r="24">
      <c s="3" t="s" r="A24">
        <v>323</v>
      </c>
    </row>
    <row spans="1:4" r="25">
      <c s="4" t="s" r="A25">
        <v>324</v>
      </c>
      <c s="11" t="n" r="C25">
        <v>2720.1</v>
      </c>
      <c s="11" t="n" r="D25">
        <v>2710.6</v>
      </c>
    </row>
    <row spans="1:4" r="26">
      <c s="3" t="s" r="A26">
        <v>325</v>
      </c>
    </row>
    <row spans="1:4" r="27">
      <c s="4" t="s" r="A27">
        <v>326</v>
      </c>
      <c s="4" t="s" r="B27">
        <v>47</v>
      </c>
      <c s="11" t="n" r="C27">
        <v>105.7</v>
      </c>
      <c s="11" t="n" r="D27">
        <v>110.2</v>
      </c>
    </row>
    <row spans="1:4" r="28">
      <c s="4" t="s" r="A28">
        <v>327</v>
      </c>
      <c s="4" t="s" r="B28">
        <v>58</v>
      </c>
      <c s="11" t="n" r="C28">
        <v>41.7</v>
      </c>
      <c s="11" t="n" r="D28">
        <v>67.2</v>
      </c>
    </row>
    <row spans="1:4" r="29">
      <c s="4" t="s" r="A29">
        <v>56</v>
      </c>
      <c s="11" t="n" r="C29">
        <v>2867.5</v>
      </c>
      <c s="5" t="n" r="D29">
        <v>2888</v>
      </c>
    </row>
    <row spans="1:4" r="30">
      <c s="4" t="s" r="A30">
        <v>49</v>
      </c>
      <c s="4" t="s" r="B30">
        <v>297</v>
      </c>
      <c s="8" t="n" r="C30">
        <v>-0.05</v>
      </c>
      <c s="8" t="n" r="D30">
        <v>-0.26</v>
      </c>
    </row>
    <row spans="1:4" r="31">
      <c s="4" t="s" r="A31">
        <v>54</v>
      </c>
      <c s="4" t="s" r="B31">
        <v>297</v>
      </c>
      <c s="8" t="n" r="C31">
        <v>-0.05</v>
      </c>
      <c s="8" t="n" r="D31">
        <v>-0.24</v>
      </c>
    </row>
    <row spans="1:4" r="32">
      <c s="4" t="s" r="A32">
        <v>330</v>
      </c>
    </row>
    <row spans="1:4" r="33">
      <c s="3" t="s" r="A33">
        <v>318</v>
      </c>
    </row>
    <row spans="1:4" r="34">
      <c s="4" t="s" r="A34">
        <v>62</v>
      </c>
      <c s="7" t="n" r="C34">
        <v>2777</v>
      </c>
      <c s="7" t="n" r="D34">
        <v>2716</v>
      </c>
    </row>
    <row spans="1:4" r="35">
      <c s="4" t="s" r="A35">
        <v>319</v>
      </c>
      <c s="5" t="n" r="C35">
        <v>-34</v>
      </c>
      <c s="5" t="n" r="D35">
        <v>-25</v>
      </c>
    </row>
    <row spans="1:4" r="36">
      <c s="4" t="s" r="A36">
        <v>320</v>
      </c>
      <c s="5" t="n" r="C36">
        <v>2743</v>
      </c>
      <c s="5" t="n" r="D36">
        <v>2691</v>
      </c>
    </row>
    <row spans="1:4" r="37">
      <c s="4" t="s" r="A37">
        <v>321</v>
      </c>
      <c s="5" t="n" r="C37">
        <v>-65</v>
      </c>
      <c s="5" t="n" r="D37">
        <v>-60</v>
      </c>
    </row>
    <row spans="1:4" r="38">
      <c s="4" t="s" r="A38">
        <v>322</v>
      </c>
      <c s="7" t="n" r="C38">
        <v>2678</v>
      </c>
      <c s="7" t="n" r="D38">
        <v>2631</v>
      </c>
    </row>
    <row spans="1:4" r="39">
      <c s="3" t="s" r="A39">
        <v>323</v>
      </c>
    </row>
    <row spans="1:4" r="40">
      <c s="4" t="s" r="A40">
        <v>324</v>
      </c>
      <c s="11" t="n" r="C40">
        <v>2720.1</v>
      </c>
      <c s="11" t="n" r="D40">
        <v>2710.6</v>
      </c>
    </row>
    <row spans="1:4" r="41">
      <c s="3" t="s" r="A41">
        <v>325</v>
      </c>
    </row>
    <row spans="1:4" r="42">
      <c s="4" t="s" r="A42">
        <v>326</v>
      </c>
      <c s="4" t="s" r="B42">
        <v>47</v>
      </c>
      <c s="11" t="n" r="C42">
        <v>105.7</v>
      </c>
      <c s="11" t="n" r="D42">
        <v>110.2</v>
      </c>
    </row>
    <row spans="1:4" r="43">
      <c s="4" t="s" r="A43">
        <v>327</v>
      </c>
      <c s="4" t="s" r="B43">
        <v>58</v>
      </c>
      <c s="11" t="n" r="C43">
        <v>41.7</v>
      </c>
      <c s="11" t="n" r="D43">
        <v>67.2</v>
      </c>
    </row>
    <row spans="1:4" r="44">
      <c s="4" t="s" r="A44">
        <v>56</v>
      </c>
      <c s="11" t="n" r="C44">
        <v>2867.5</v>
      </c>
      <c s="5" t="n" r="D44">
        <v>2888</v>
      </c>
    </row>
    <row spans="1:4" r="45">
      <c s="4" t="s" r="A45">
        <v>49</v>
      </c>
      <c s="4" t="s" r="B45">
        <v>297</v>
      </c>
      <c s="8" t="n" r="C45">
        <v>0.98</v>
      </c>
      <c s="8" t="n" r="D45">
        <v>0.97</v>
      </c>
    </row>
    <row spans="1:4" r="46">
      <c s="4" t="s" r="A46">
        <v>54</v>
      </c>
      <c s="4" t="s" r="B46">
        <v>297</v>
      </c>
      <c s="8" t="n" r="C46">
        <v>0.96</v>
      </c>
      <c s="8" t="n" r="D46">
        <v>0.93</v>
      </c>
    </row>
    <row spans="1:4" r="47">
      <c t="n" r="A47"/>
    </row>
    <row spans="1:4" r="48">
      <c s="4" t="s" r="A48">
        <v>47</v>
      </c>
      <c s="4" t="s" r="B48">
        <v>331</v>
      </c>
    </row>
    <row spans="1:4" r="49">
      <c s="4" t="s" r="A49">
        <v>58</v>
      </c>
      <c s="4" t="s" r="B49">
        <v>332</v>
      </c>
    </row>
    <row spans="1:4" r="50">
      <c s="4" t="s" r="A50">
        <v>297</v>
      </c>
      <c s="4" t="s" r="B50">
        <v>59</v>
      </c>
    </row>
    <row spans="1:4" r="51">
      <c s="4" t="s" r="A51">
        <v>333</v>
      </c>
      <c s="4" t="s" r="B51">
        <v>57</v>
      </c>
    </row>
  </sheetData>
  <mergeCells count="7">
    <mergeCell ref="A1:B2"/>
    <mergeCell ref="C1:D1"/>
    <mergeCell ref="A47:C47"/>
    <mergeCell ref="B48:C48"/>
    <mergeCell ref="B49:C49"/>
    <mergeCell ref="B50:C50"/>
    <mergeCell ref="B51:C5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4</v>
      </c>
      <c s="2" t="s" r="B1">
        <v>1</v>
      </c>
    </row>
    <row spans="1:3" r="2">
      <c s="2" t="s" r="B2">
        <v>29</v>
      </c>
      <c s="2" t="s" r="C2">
        <v>30</v>
      </c>
    </row>
    <row spans="1:3" r="3">
      <c s="4" t="s" r="A3">
        <v>335</v>
      </c>
    </row>
    <row spans="1:3" r="4">
      <c s="3" t="s" r="A4">
        <v>336</v>
      </c>
    </row>
    <row spans="1:3" r="5">
      <c s="4" t="s" r="A5">
        <v>337</v>
      </c>
      <c s="5" t="n" r="B5">
        <v>69</v>
      </c>
      <c s="5" t="n" r="C5">
        <v>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9"/>
    <col customWidth="1" max="3" min="3" width="30"/>
    <col customWidth="1" max="4" min="4" width="31"/>
    <col customWidth="1" max="5" min="5" width="21"/>
  </cols>
  <sheetData>
    <row spans="1:5" r="1">
      <c s="1" t="s" r="A1">
        <v>338</v>
      </c>
      <c s="2" t="s" r="B1">
        <v>1</v>
      </c>
      <c s="2" t="s" r="C1">
        <v>339</v>
      </c>
      <c s="2" t="s" r="D1">
        <v>340</v>
      </c>
      <c s="2" t="s" r="E1">
        <v>341</v>
      </c>
    </row>
    <row spans="1:5" r="2">
      <c s="2" t="s" r="B2">
        <v>342</v>
      </c>
      <c s="2" t="s" r="C2">
        <v>343</v>
      </c>
      <c s="2" t="s" r="D2">
        <v>344</v>
      </c>
      <c s="2" t="s" r="E2">
        <v>345</v>
      </c>
    </row>
    <row spans="1:5" r="3">
      <c s="4" t="s" r="A3">
        <v>346</v>
      </c>
      <c s="7" t="n" r="B3">
        <v>143</v>
      </c>
      <c s="7" t="n" r="C3">
        <v>3900</v>
      </c>
    </row>
    <row spans="1:5" r="4">
      <c s="4" t="s" r="A4">
        <v>347</v>
      </c>
    </row>
    <row spans="1:5" r="5">
      <c s="4" t="s" r="A5">
        <v>348</v>
      </c>
      <c s="7" t="n" r="E5">
        <v>5000</v>
      </c>
    </row>
    <row spans="1:5" r="6">
      <c s="4" t="s" r="A6">
        <v>349</v>
      </c>
    </row>
    <row spans="1:5" r="7">
      <c s="4" t="s" r="A7">
        <v>350</v>
      </c>
      <c s="5" t="n" r="B7">
        <v>250</v>
      </c>
    </row>
    <row spans="1:5" r="8">
      <c s="4" t="s" r="A8">
        <v>351</v>
      </c>
    </row>
    <row spans="1:5" r="9">
      <c s="4" t="s" r="A9">
        <v>350</v>
      </c>
      <c s="5" t="n" r="B9">
        <v>500</v>
      </c>
    </row>
    <row spans="1:5" r="10">
      <c s="4" t="s" r="A10">
        <v>352</v>
      </c>
    </row>
    <row spans="1:5" r="11">
      <c s="4" t="s" r="A11">
        <v>346</v>
      </c>
      <c s="5" t="n" r="B11">
        <v>43</v>
      </c>
    </row>
    <row spans="1:5" r="12">
      <c s="4" t="s" r="A12">
        <v>353</v>
      </c>
    </row>
    <row spans="1:5" r="13">
      <c s="4" t="s" r="A13">
        <v>346</v>
      </c>
      <c s="5" t="n" r="B13">
        <v>90</v>
      </c>
    </row>
    <row spans="1:5" r="14">
      <c s="4" t="s" r="A14">
        <v>354</v>
      </c>
    </row>
    <row spans="1:5" r="15">
      <c s="4" t="s" r="A15">
        <v>346</v>
      </c>
      <c s="7" t="n" r="B15">
        <v>55</v>
      </c>
      <c s="7" t="n" r="C15">
        <v>2000</v>
      </c>
    </row>
    <row spans="1:5" r="16">
      <c s="4" t="s" r="A16">
        <v>355</v>
      </c>
      <c s="5" t="n" r="B16">
        <v>610</v>
      </c>
      <c s="5" t="n" r="D16">
        <v>14910</v>
      </c>
    </row>
    <row spans="1:5" r="17">
      <c s="4" t="s" r="A17">
        <v>356</v>
      </c>
    </row>
    <row spans="1:5" r="18">
      <c s="4" t="s" r="A18">
        <v>357</v>
      </c>
      <c s="5" t="n" r="C18">
        <v>12600</v>
      </c>
      <c s="5" t="n" r="D18">
        <v>13300</v>
      </c>
    </row>
    <row spans="1:5" r="19">
      <c s="4" t="s" r="A19">
        <v>358</v>
      </c>
      <c s="4" t="s" r="C19">
        <v>359</v>
      </c>
      <c s="4" t="s" r="D19">
        <v>360</v>
      </c>
    </row>
    <row spans="1:5" r="20">
      <c s="4" t="s" r="A20">
        <v>355</v>
      </c>
      <c s="5" t="n" r="B20">
        <v>250</v>
      </c>
      <c s="5" t="n" r="D20">
        <v>8870</v>
      </c>
    </row>
    <row spans="1:5" r="21">
      <c s="4" t="s" r="A21">
        <v>361</v>
      </c>
    </row>
    <row spans="1:5" r="22">
      <c s="4" t="s" r="A22">
        <v>362</v>
      </c>
      <c s="4" t="s" r="E22">
        <v>363</v>
      </c>
    </row>
    <row spans="1:5" r="23">
      <c s="4" t="s" r="A23">
        <v>364</v>
      </c>
    </row>
    <row spans="1:5" r="24">
      <c s="4" t="s" r="A24">
        <v>362</v>
      </c>
      <c s="4" t="s" r="E24">
        <v>365</v>
      </c>
    </row>
    <row spans="1:5" r="25">
      <c s="4" t="s" r="A25">
        <v>366</v>
      </c>
    </row>
    <row spans="1:5" r="26">
      <c s="4" t="s" r="A26">
        <v>346</v>
      </c>
      <c s="7" t="n" r="B26">
        <v>50</v>
      </c>
      <c s="7" t="n" r="C26">
        <v>954</v>
      </c>
    </row>
    <row spans="1:5" r="27">
      <c s="4" t="s" r="A27">
        <v>367</v>
      </c>
    </row>
    <row spans="1:5" r="28">
      <c s="4" t="s" r="A28">
        <v>346</v>
      </c>
      <c s="7" t="n" r="B28">
        <v>38</v>
      </c>
      <c s="7" t="n" r="C28">
        <v>9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68</v>
      </c>
      <c s="2" t="s" r="B1">
        <v>1</v>
      </c>
      <c s="2" t="s" r="C1">
        <v>339</v>
      </c>
    </row>
    <row spans="1:3" r="2">
      <c s="2" t="s" r="B2">
        <v>29</v>
      </c>
      <c s="2" t="s" r="C2">
        <v>72</v>
      </c>
    </row>
    <row spans="1:3" r="3">
      <c s="3" t="s" r="A3">
        <v>369</v>
      </c>
    </row>
    <row spans="1:3" r="4">
      <c s="4" t="s" r="A4">
        <v>370</v>
      </c>
      <c s="7" t="n" r="B4">
        <v>389</v>
      </c>
    </row>
    <row spans="1:3" r="5">
      <c s="4" t="s" r="A5">
        <v>346</v>
      </c>
      <c s="5" t="n" r="B5">
        <v>143</v>
      </c>
      <c s="7" t="n" r="C5">
        <v>3900</v>
      </c>
    </row>
    <row spans="1:3" r="6">
      <c s="4" t="s" r="A6">
        <v>371</v>
      </c>
      <c s="5" t="n" r="B6">
        <v>-182</v>
      </c>
    </row>
    <row spans="1:3" r="7">
      <c s="4" t="s" r="A7">
        <v>372</v>
      </c>
      <c s="5" t="n" r="B7">
        <v>-50</v>
      </c>
    </row>
    <row spans="1:3" r="8">
      <c s="4" t="s" r="A8">
        <v>370</v>
      </c>
      <c s="5" t="n" r="B8">
        <v>300</v>
      </c>
      <c s="5" t="n" r="C8">
        <v>389</v>
      </c>
    </row>
    <row spans="1:3" r="9">
      <c s="4" t="s" r="A9">
        <v>354</v>
      </c>
    </row>
    <row spans="1:3" r="10">
      <c s="3" t="s" r="A10">
        <v>369</v>
      </c>
    </row>
    <row spans="1:3" r="11">
      <c s="4" t="s" r="A11">
        <v>370</v>
      </c>
      <c s="5" t="n" r="B11">
        <v>362</v>
      </c>
    </row>
    <row spans="1:3" r="12">
      <c s="4" t="s" r="A12">
        <v>346</v>
      </c>
      <c s="5" t="n" r="B12">
        <v>55</v>
      </c>
      <c s="5" t="n" r="C12">
        <v>2000</v>
      </c>
    </row>
    <row spans="1:3" r="13">
      <c s="4" t="s" r="A13">
        <v>371</v>
      </c>
      <c s="5" t="n" r="B13">
        <v>-142</v>
      </c>
    </row>
    <row spans="1:3" r="14">
      <c s="4" t="s" r="A14">
        <v>372</v>
      </c>
      <c s="5" t="n" r="B14">
        <v>0</v>
      </c>
    </row>
    <row spans="1:3" r="15">
      <c s="4" t="s" r="A15">
        <v>370</v>
      </c>
      <c s="5" t="n" r="B15">
        <v>275</v>
      </c>
      <c s="5" t="n" r="C15">
        <v>362</v>
      </c>
    </row>
    <row spans="1:3" r="16">
      <c s="4" t="s" r="A16">
        <v>366</v>
      </c>
    </row>
    <row spans="1:3" r="17">
      <c s="3" t="s" r="A17">
        <v>369</v>
      </c>
    </row>
    <row spans="1:3" r="18">
      <c s="4" t="s" r="A18">
        <v>370</v>
      </c>
      <c s="5" t="n" r="B18">
        <v>0</v>
      </c>
    </row>
    <row spans="1:3" r="19">
      <c s="4" t="s" r="A19">
        <v>346</v>
      </c>
      <c s="5" t="n" r="B19">
        <v>50</v>
      </c>
      <c s="5" t="n" r="C19">
        <v>954</v>
      </c>
    </row>
    <row spans="1:3" r="20">
      <c s="4" t="s" r="A20">
        <v>371</v>
      </c>
      <c s="5" t="n" r="B20">
        <v>0</v>
      </c>
    </row>
    <row spans="1:3" r="21">
      <c s="4" t="s" r="A21">
        <v>372</v>
      </c>
      <c s="5" t="n" r="B21">
        <v>-50</v>
      </c>
    </row>
    <row spans="1:3" r="22">
      <c s="4" t="s" r="A22">
        <v>370</v>
      </c>
      <c s="5" t="n" r="B22">
        <v>0</v>
      </c>
      <c s="5" t="n" r="C22">
        <v>0</v>
      </c>
    </row>
    <row spans="1:3" r="23">
      <c s="4" t="s" r="A23">
        <v>367</v>
      </c>
    </row>
    <row spans="1:3" r="24">
      <c s="3" t="s" r="A24">
        <v>369</v>
      </c>
    </row>
    <row spans="1:3" r="25">
      <c s="4" t="s" r="A25">
        <v>370</v>
      </c>
      <c s="5" t="n" r="B25">
        <v>27</v>
      </c>
    </row>
    <row spans="1:3" r="26">
      <c s="4" t="s" r="A26">
        <v>346</v>
      </c>
      <c s="5" t="n" r="B26">
        <v>38</v>
      </c>
      <c s="5" t="n" r="C26">
        <v>944</v>
      </c>
    </row>
    <row spans="1:3" r="27">
      <c s="4" t="s" r="A27">
        <v>371</v>
      </c>
      <c s="5" t="n" r="B27">
        <v>-40</v>
      </c>
    </row>
    <row spans="1:3" r="28">
      <c s="4" t="s" r="A28">
        <v>372</v>
      </c>
      <c s="5" t="n" r="B28">
        <v>0</v>
      </c>
    </row>
    <row spans="1:3" r="29">
      <c s="4" t="s" r="A29">
        <v>370</v>
      </c>
      <c s="7" t="n" r="B29">
        <v>25</v>
      </c>
      <c s="7" t="n" r="C29">
        <v>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v>
      </c>
      <c s="2" t="s" r="B1">
        <v>29</v>
      </c>
      <c s="2" t="s" r="C1">
        <v>72</v>
      </c>
    </row>
    <row spans="1:3" r="2">
      <c s="3" t="s" r="A2">
        <v>73</v>
      </c>
    </row>
    <row spans="1:3" r="3">
      <c s="4" t="s" r="A3">
        <v>74</v>
      </c>
      <c s="7" t="n" r="B3">
        <v>7705</v>
      </c>
      <c s="7" t="n" r="C3">
        <v>6836</v>
      </c>
    </row>
    <row spans="1:3" r="4">
      <c s="4" t="s" r="A4">
        <v>75</v>
      </c>
      <c s="5" t="n" r="B4">
        <v>4901</v>
      </c>
      <c s="5" t="n" r="C4">
        <v>4767</v>
      </c>
    </row>
    <row spans="1:3" r="5">
      <c s="4" t="s" r="A5">
        <v>76</v>
      </c>
      <c s="5" t="n" r="B5">
        <v>4724</v>
      </c>
      <c s="5" t="n" r="C5">
        <v>4568</v>
      </c>
    </row>
    <row spans="1:3" r="6">
      <c s="3" t="s" r="A6">
        <v>77</v>
      </c>
    </row>
    <row spans="1:3" r="7">
      <c s="4" t="s" r="A7">
        <v>78</v>
      </c>
      <c s="5" t="n" r="B7">
        <v>1381</v>
      </c>
      <c s="5" t="n" r="C7">
        <v>1266</v>
      </c>
    </row>
    <row spans="1:3" r="8">
      <c s="4" t="s" r="A8">
        <v>79</v>
      </c>
      <c s="5" t="n" r="B8">
        <v>549</v>
      </c>
      <c s="5" t="n" r="C8">
        <v>525</v>
      </c>
    </row>
    <row spans="1:3" r="9">
      <c s="4" t="s" r="A9">
        <v>80</v>
      </c>
      <c s="5" t="n" r="B9">
        <v>3309</v>
      </c>
      <c s="5" t="n" r="C9">
        <v>3188</v>
      </c>
    </row>
    <row spans="1:3" r="10">
      <c s="4" t="s" r="A10">
        <v>81</v>
      </c>
      <c s="5" t="n" r="B10">
        <v>5239</v>
      </c>
      <c s="5" t="n" r="C10">
        <v>4979</v>
      </c>
    </row>
    <row spans="1:3" r="11">
      <c s="4" t="s" r="A11">
        <v>82</v>
      </c>
      <c s="5" t="n" r="B11">
        <v>1334</v>
      </c>
      <c s="5" t="n" r="C11">
        <v>1356</v>
      </c>
    </row>
    <row spans="1:3" r="12">
      <c s="4" t="s" r="A12">
        <v>83</v>
      </c>
      <c s="5" t="n" r="B12">
        <v>2357</v>
      </c>
      <c s="5" t="n" r="C12">
        <v>2708</v>
      </c>
    </row>
    <row spans="1:3" r="13">
      <c s="4" t="s" r="A13">
        <v>84</v>
      </c>
      <c s="5" t="n" r="B13">
        <v>9360</v>
      </c>
      <c s="5" t="n" r="C13">
        <v>4432</v>
      </c>
    </row>
    <row spans="1:3" r="14">
      <c s="4" t="s" r="A14">
        <v>85</v>
      </c>
      <c s="5" t="n" r="B14">
        <v>35620</v>
      </c>
      <c s="5" t="n" r="C14">
        <v>29646</v>
      </c>
    </row>
    <row spans="1:3" r="15">
      <c s="4" t="s" r="A15">
        <v>86</v>
      </c>
      <c s="5" t="n" r="B15">
        <v>19081</v>
      </c>
      <c s="5" t="n" r="C15">
        <v>19655</v>
      </c>
    </row>
    <row spans="1:3" r="16">
      <c s="4" t="s" r="A16">
        <v>87</v>
      </c>
      <c s="5" t="n" r="B16">
        <v>44612</v>
      </c>
      <c s="5" t="n" r="C16">
        <v>44622</v>
      </c>
    </row>
    <row spans="1:3" r="17">
      <c s="4" t="s" r="A17">
        <v>88</v>
      </c>
      <c s="5" t="n" r="B17">
        <v>24715</v>
      </c>
      <c s="5" t="n" r="C17">
        <v>25010</v>
      </c>
    </row>
    <row spans="1:3" r="18">
      <c s="4" t="s" r="A18">
        <v>89</v>
      </c>
      <c s="5" t="n" r="B18">
        <v>0</v>
      </c>
      <c s="5" t="n" r="C18">
        <v>5204</v>
      </c>
    </row>
    <row spans="1:3" r="19">
      <c s="4" t="s" r="A19">
        <v>90</v>
      </c>
      <c s="5" t="n" r="B19">
        <v>5237</v>
      </c>
      <c s="5" t="n" r="C19">
        <v>5358</v>
      </c>
    </row>
    <row spans="1:3" r="20">
      <c s="4" t="s" r="A20">
        <v>91</v>
      </c>
      <c s="5" t="n" r="B20">
        <v>129265</v>
      </c>
      <c s="5" t="n" r="C20">
        <v>129495</v>
      </c>
    </row>
    <row spans="1:3" r="21">
      <c s="3" t="s" r="A21">
        <v>92</v>
      </c>
    </row>
    <row spans="1:3" r="22">
      <c s="4" t="s" r="A22">
        <v>93</v>
      </c>
      <c s="5" t="n" r="B22">
        <v>7758</v>
      </c>
      <c s="5" t="n" r="C22">
        <v>8138</v>
      </c>
    </row>
    <row spans="1:3" r="23">
      <c s="4" t="s" r="A23">
        <v>94</v>
      </c>
      <c s="5" t="n" r="B23">
        <v>8494</v>
      </c>
      <c s="5" t="n" r="C23">
        <v>8091</v>
      </c>
    </row>
    <row spans="1:3" r="24">
      <c s="4" t="s" r="A24">
        <v>95</v>
      </c>
      <c s="5" t="n" r="B24">
        <v>2222</v>
      </c>
      <c s="5" t="n" r="C24">
        <v>1543</v>
      </c>
    </row>
    <row spans="1:3" r="25">
      <c s="4" t="s" r="A25">
        <v>96</v>
      </c>
      <c s="5" t="n" r="B25">
        <v>13093</v>
      </c>
      <c s="5" t="n" r="C25">
        <v>12018</v>
      </c>
    </row>
    <row spans="1:3" r="26">
      <c s="4" t="s" r="A26">
        <v>97</v>
      </c>
      <c s="5" t="n" r="B26">
        <v>31567</v>
      </c>
      <c s="5" t="n" r="C26">
        <v>29790</v>
      </c>
    </row>
    <row spans="1:3" r="27">
      <c s="4" t="s" r="A27">
        <v>98</v>
      </c>
      <c s="5" t="n" r="B27">
        <v>17394</v>
      </c>
      <c s="5" t="n" r="C27">
        <v>18327</v>
      </c>
    </row>
    <row spans="1:3" r="28">
      <c s="4" t="s" r="A28">
        <v>99</v>
      </c>
      <c s="5" t="n" r="B28">
        <v>9224</v>
      </c>
      <c s="5" t="n" r="C28">
        <v>9179</v>
      </c>
    </row>
    <row spans="1:3" r="29">
      <c s="4" t="s" r="A29">
        <v>100</v>
      </c>
      <c s="5" t="n" r="B29">
        <v>0</v>
      </c>
      <c s="5" t="n" r="C29">
        <v>717</v>
      </c>
    </row>
    <row spans="1:3" r="30">
      <c s="4" t="s" r="A30">
        <v>101</v>
      </c>
      <c s="5" t="n" r="B30">
        <v>8126</v>
      </c>
      <c s="5" t="n" r="C30">
        <v>8432</v>
      </c>
    </row>
    <row spans="1:3" r="31">
      <c s="4" t="s" r="A31">
        <v>102</v>
      </c>
      <c s="5" t="n" r="B31">
        <v>66311</v>
      </c>
      <c s="5" t="n" r="C31">
        <v>66445</v>
      </c>
    </row>
    <row spans="1:3" r="32">
      <c s="3" t="s" r="A32">
        <v>103</v>
      </c>
    </row>
    <row spans="1:3" r="33">
      <c s="4" t="s" r="A33">
        <v>104</v>
      </c>
      <c s="7" t="n" r="B33">
        <v>1067</v>
      </c>
      <c s="7" t="n" r="C33">
        <v>1077</v>
      </c>
    </row>
    <row spans="1:3" r="34">
      <c s="4" t="s" r="A34">
        <v>105</v>
      </c>
      <c s="11" t="n" r="B34">
        <v>4009.2</v>
      </c>
      <c s="11" t="n" r="C34">
        <v>4009.2</v>
      </c>
    </row>
    <row spans="1:3" r="35">
      <c s="4" t="s" r="A35">
        <v>106</v>
      </c>
      <c s="7" t="n" r="B35">
        <v>4009</v>
      </c>
      <c s="7" t="n" r="C35">
        <v>4009</v>
      </c>
    </row>
    <row spans="1:3" r="36">
      <c s="4" t="s" r="A36">
        <v>107</v>
      </c>
      <c s="5" t="n" r="B36">
        <v>63728</v>
      </c>
      <c s="5" t="n" r="C36">
        <v>63852</v>
      </c>
    </row>
    <row spans="1:3" r="37">
      <c s="4" t="s" r="A37">
        <v>108</v>
      </c>
      <c s="5" t="n" r="B37">
        <v>-1306</v>
      </c>
      <c s="5" t="n" r="C37">
        <v>-1320</v>
      </c>
    </row>
    <row spans="1:3" r="38">
      <c s="4" t="s" r="A38">
        <v>109</v>
      </c>
      <c s="5" t="n" r="B38">
        <v>-13746</v>
      </c>
      <c s="5" t="n" r="C38">
        <v>-12780</v>
      </c>
    </row>
    <row spans="1:3" r="39">
      <c s="4" t="s" r="A39">
        <v>110</v>
      </c>
      <c s="5" t="n" r="B39">
        <v>-77044</v>
      </c>
      <c s="5" t="n" r="C39">
        <v>-77226</v>
      </c>
    </row>
    <row spans="1:3" r="40">
      <c s="4" t="s" r="A40">
        <v>111</v>
      </c>
      <c s="5" t="n" r="B40">
        <v>85579</v>
      </c>
      <c s="5" t="n" r="C40">
        <v>84807</v>
      </c>
    </row>
    <row spans="1:3" r="41">
      <c s="4" t="s" r="A41">
        <v>112</v>
      </c>
      <c s="5" t="n" r="B41">
        <v>667</v>
      </c>
      <c s="5" t="n" r="C41">
        <v>631</v>
      </c>
    </row>
    <row spans="1:3" r="42">
      <c s="4" t="s" r="A42">
        <v>113</v>
      </c>
      <c s="5" t="n" r="B42">
        <v>62954</v>
      </c>
      <c s="5" t="n" r="C42">
        <v>63050</v>
      </c>
    </row>
    <row spans="1:3" r="43">
      <c s="4" t="s" r="A43">
        <v>114</v>
      </c>
      <c s="7" t="n" r="B43">
        <v>129265</v>
      </c>
      <c s="7" t="n" r="C43">
        <v>1294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t="s" r="A1">
        <v>373</v>
      </c>
      <c s="2" t="s" r="C1">
        <v>1</v>
      </c>
      <c s="2" t="s" r="D1">
        <v>339</v>
      </c>
    </row>
    <row spans="1:4" r="2">
      <c s="2" t="s" r="C2">
        <v>29</v>
      </c>
      <c s="2" t="s" r="D2">
        <v>72</v>
      </c>
    </row>
    <row spans="1:4" r="3">
      <c s="3" t="s" r="A3">
        <v>374</v>
      </c>
    </row>
    <row spans="1:4" r="4">
      <c s="4" t="s" r="A4">
        <v>346</v>
      </c>
      <c s="7" t="n" r="C4">
        <v>143</v>
      </c>
      <c s="7" t="n" r="D4">
        <v>3900</v>
      </c>
    </row>
    <row spans="1:4" r="5">
      <c s="4" t="s" r="A5">
        <v>227</v>
      </c>
    </row>
    <row spans="1:4" r="6">
      <c s="3" t="s" r="A6">
        <v>374</v>
      </c>
    </row>
    <row spans="1:4" r="7">
      <c s="4" t="s" r="A7">
        <v>346</v>
      </c>
      <c s="5" t="n" r="C7">
        <v>19</v>
      </c>
    </row>
    <row spans="1:4" r="8">
      <c s="4" t="s" r="A8">
        <v>228</v>
      </c>
    </row>
    <row spans="1:4" r="9">
      <c s="3" t="s" r="A9">
        <v>374</v>
      </c>
    </row>
    <row spans="1:4" r="10">
      <c s="4" t="s" r="A10">
        <v>346</v>
      </c>
      <c s="5" t="n" r="C10">
        <v>8</v>
      </c>
    </row>
    <row spans="1:4" r="11">
      <c s="4" t="s" r="A11">
        <v>229</v>
      </c>
    </row>
    <row spans="1:4" r="12">
      <c s="3" t="s" r="A12">
        <v>374</v>
      </c>
    </row>
    <row spans="1:4" r="13">
      <c s="4" t="s" r="A13">
        <v>346</v>
      </c>
      <c s="5" t="n" r="C13">
        <v>5</v>
      </c>
    </row>
    <row spans="1:4" r="14">
      <c s="4" t="s" r="A14">
        <v>230</v>
      </c>
    </row>
    <row spans="1:4" r="15">
      <c s="3" t="s" r="A15">
        <v>374</v>
      </c>
    </row>
    <row spans="1:4" r="16">
      <c s="4" t="s" r="A16">
        <v>346</v>
      </c>
      <c s="5" t="n" r="C16">
        <v>19</v>
      </c>
    </row>
    <row spans="1:4" r="17">
      <c s="4" t="s" r="A17">
        <v>248</v>
      </c>
    </row>
    <row spans="1:4" r="18">
      <c s="3" t="s" r="A18">
        <v>374</v>
      </c>
    </row>
    <row spans="1:4" r="19">
      <c s="4" t="s" r="A19">
        <v>346</v>
      </c>
      <c s="5" t="n" r="C19">
        <v>30</v>
      </c>
    </row>
    <row spans="1:4" r="20">
      <c s="4" t="s" r="A20">
        <v>232</v>
      </c>
    </row>
    <row spans="1:4" r="21">
      <c s="3" t="s" r="A21">
        <v>374</v>
      </c>
    </row>
    <row spans="1:4" r="22">
      <c s="4" t="s" r="A22">
        <v>346</v>
      </c>
      <c s="4" t="s" r="B22">
        <v>47</v>
      </c>
      <c s="7" t="n" r="C22">
        <v>62</v>
      </c>
    </row>
    <row spans="1:4" r="23">
      <c t="n" r="A23"/>
    </row>
    <row spans="1:4" r="24">
      <c s="4" t="s" r="A24">
        <v>47</v>
      </c>
      <c s="4" t="s" r="B24">
        <v>375</v>
      </c>
    </row>
  </sheetData>
  <mergeCells count="3">
    <mergeCell ref="A1:B2"/>
    <mergeCell ref="A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46"/>
  </cols>
  <sheetData>
    <row spans="1:2" r="1">
      <c s="1" t="s" r="A1">
        <v>376</v>
      </c>
      <c s="2" t="s" r="B1">
        <v>1</v>
      </c>
    </row>
    <row spans="1:2" r="2">
      <c s="2" t="s" r="B2">
        <v>377</v>
      </c>
    </row>
    <row spans="1:2" r="3">
      <c s="3" t="s" r="A3">
        <v>378</v>
      </c>
    </row>
    <row spans="1:2" r="4">
      <c s="4" t="s" r="A4">
        <v>379</v>
      </c>
      <c s="5" t="n" r="B4">
        <v>140</v>
      </c>
    </row>
    <row spans="1:2" r="5">
      <c s="4" t="s" r="A5">
        <v>380</v>
      </c>
      <c s="7" t="n" r="B5">
        <v>440</v>
      </c>
    </row>
    <row spans="1:2" r="6">
      <c s="4" t="s" r="A6">
        <v>349</v>
      </c>
    </row>
    <row spans="1:2" r="7">
      <c s="3" t="s" r="A7">
        <v>378</v>
      </c>
    </row>
    <row spans="1:2" r="8">
      <c s="4" t="s" r="A8">
        <v>381</v>
      </c>
      <c s="5" t="n" r="B8">
        <v>60</v>
      </c>
    </row>
    <row spans="1:2" r="9">
      <c s="4" t="s" r="A9">
        <v>351</v>
      </c>
    </row>
    <row spans="1:2" r="10">
      <c s="3" t="s" r="A10">
        <v>378</v>
      </c>
    </row>
    <row spans="1:2" r="11">
      <c s="4" t="s" r="A11">
        <v>381</v>
      </c>
      <c s="5" t="n" r="B11">
        <v>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s="1" t="s" r="A1">
        <v>382</v>
      </c>
      <c s="2" t="s" r="B1">
        <v>383</v>
      </c>
      <c s="2" t="s" r="C1">
        <v>384</v>
      </c>
      <c s="2" t="s" r="D1">
        <v>385</v>
      </c>
      <c s="2" t="s" r="E1">
        <v>386</v>
      </c>
    </row>
    <row spans="1:5" r="2">
      <c s="4" t="s" r="A2">
        <v>242</v>
      </c>
    </row>
    <row spans="1:5" r="3">
      <c s="4" t="s" r="A3">
        <v>243</v>
      </c>
      <c s="5" t="n" r="C3">
        <v>4</v>
      </c>
    </row>
    <row spans="1:5" r="4">
      <c s="4" t="s" r="A4">
        <v>244</v>
      </c>
      <c s="5" t="n" r="C4">
        <v>43</v>
      </c>
    </row>
    <row spans="1:5" r="5">
      <c s="4" t="s" r="A5">
        <v>387</v>
      </c>
      <c s="12" t="n" r="C5">
        <v>12.5</v>
      </c>
    </row>
    <row spans="1:5" r="6">
      <c s="4" t="s" r="A6">
        <v>388</v>
      </c>
      <c s="7" t="n" r="B6">
        <v>13</v>
      </c>
    </row>
    <row spans="1:5" r="7">
      <c s="4" t="s" r="A7">
        <v>389</v>
      </c>
      <c s="5" t="n" r="B7">
        <v>413</v>
      </c>
    </row>
    <row spans="1:5" r="8">
      <c s="4" t="s" r="A8">
        <v>390</v>
      </c>
      <c s="4" t="s" r="B8">
        <v>391</v>
      </c>
    </row>
    <row spans="1:5" r="9">
      <c s="4" t="s" r="A9">
        <v>392</v>
      </c>
      <c s="12" t="n" r="B9">
        <v>11.1</v>
      </c>
    </row>
    <row spans="1:5" r="10">
      <c s="4" t="s" r="A10">
        <v>393</v>
      </c>
      <c s="11" t="n" r="B10">
        <v>1.9</v>
      </c>
    </row>
    <row spans="1:5" r="11">
      <c s="4" t="s" r="A11">
        <v>394</v>
      </c>
    </row>
    <row spans="1:5" r="12">
      <c s="4" t="s" r="A12">
        <v>395</v>
      </c>
      <c s="11" t="n" r="B12">
        <v>3.8</v>
      </c>
      <c s="12" t="n" r="D12">
        <v>4.7</v>
      </c>
    </row>
    <row spans="1:5" r="13">
      <c s="4" t="s" r="A13">
        <v>396</v>
      </c>
      <c s="11" t="n" r="B13">
        <v>1.8</v>
      </c>
    </row>
    <row spans="1:5" r="14">
      <c s="4" t="s" r="A14">
        <v>397</v>
      </c>
    </row>
    <row spans="1:5" r="15">
      <c s="4" t="s" r="A15">
        <v>395</v>
      </c>
      <c s="12" t="n" r="E15">
        <v>2.9</v>
      </c>
    </row>
    <row spans="1:5" r="16">
      <c s="4" t="s" r="A16">
        <v>398</v>
      </c>
    </row>
    <row spans="1:5" r="17">
      <c s="4" t="s" r="A17">
        <v>393</v>
      </c>
      <c s="12" t="n" r="B17">
        <v>3.9</v>
      </c>
    </row>
    <row spans="1:5" r="18">
      <c s="4" t="s" r="A18">
        <v>399</v>
      </c>
      <c s="8" t="n" r="B18">
        <v>22.06</v>
      </c>
    </row>
    <row spans="1:5" r="19">
      <c s="4" t="s" r="A19">
        <v>400</v>
      </c>
    </row>
    <row spans="1:5" r="20">
      <c s="4" t="s" r="A20">
        <v>393</v>
      </c>
      <c s="12" t="n" r="B20">
        <v>1.9</v>
      </c>
    </row>
    <row spans="1:5" r="21">
      <c s="4" t="s" r="A21">
        <v>399</v>
      </c>
      <c s="8" t="n" r="B21">
        <v>27.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1</v>
      </c>
      <c s="2" t="s" r="B1">
        <v>1</v>
      </c>
    </row>
    <row spans="1:3" r="2">
      <c s="2" t="s" r="B2">
        <v>29</v>
      </c>
      <c s="2" t="s" r="C2">
        <v>30</v>
      </c>
    </row>
    <row spans="1:3" r="3">
      <c s="4" t="s" r="A3">
        <v>41</v>
      </c>
      <c s="7" t="n" r="B3">
        <v>-142</v>
      </c>
      <c s="7" t="n" r="C3">
        <v>-696</v>
      </c>
    </row>
    <row spans="1:3" r="4">
      <c s="4" t="s" r="A4">
        <v>242</v>
      </c>
    </row>
    <row spans="1:3" r="5">
      <c s="4" t="s" r="A5">
        <v>41</v>
      </c>
      <c s="5" t="n" r="B5">
        <v>150</v>
      </c>
      <c s="5" t="n" r="C5">
        <v>124</v>
      </c>
    </row>
    <row spans="1:3" r="6">
      <c s="4" t="s" r="A6">
        <v>239</v>
      </c>
    </row>
    <row spans="1:3" r="7">
      <c s="4" t="s" r="A7">
        <v>41</v>
      </c>
      <c s="5" t="n" r="B7">
        <v>-292</v>
      </c>
      <c s="5" t="n" r="C7">
        <v>-837</v>
      </c>
    </row>
    <row spans="1:3" r="8">
      <c s="4" t="s" r="A8">
        <v>402</v>
      </c>
    </row>
    <row spans="1:3" r="9">
      <c s="4" t="s" r="A9">
        <v>41</v>
      </c>
      <c s="5" t="n" r="B9">
        <v>0</v>
      </c>
      <c s="5" t="n" r="C9">
        <v>17</v>
      </c>
    </row>
    <row spans="1:3" r="10">
      <c s="4" t="s" r="A10">
        <v>329</v>
      </c>
    </row>
    <row spans="1:3" r="11">
      <c s="4" t="s" r="A11">
        <v>41</v>
      </c>
      <c s="7" t="n" r="B11">
        <v>-142</v>
      </c>
      <c s="7" t="n" r="C11">
        <v>-6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403</v>
      </c>
      <c s="2" t="s" r="B1">
        <v>29</v>
      </c>
      <c s="2" t="s" r="D1">
        <v>72</v>
      </c>
    </row>
    <row spans="1:4" r="2">
      <c s="4" t="s" r="A2">
        <v>84</v>
      </c>
      <c s="7" t="n" r="B2">
        <v>9360</v>
      </c>
      <c s="7" t="n" r="D2">
        <v>4432</v>
      </c>
    </row>
    <row spans="1:4" r="3">
      <c s="4" t="s" r="A3">
        <v>89</v>
      </c>
      <c s="5" t="n" r="B3">
        <v>0</v>
      </c>
      <c s="5" t="n" r="D3">
        <v>5204</v>
      </c>
    </row>
    <row spans="1:4" r="4">
      <c s="4" t="s" r="A4">
        <v>95</v>
      </c>
      <c s="5" t="n" r="B4">
        <v>2222</v>
      </c>
      <c s="5" t="n" r="D4">
        <v>1543</v>
      </c>
    </row>
    <row spans="1:4" r="5">
      <c s="4" t="s" r="A5">
        <v>100</v>
      </c>
      <c s="5" t="n" r="B5">
        <v>0</v>
      </c>
      <c s="5" t="n" r="D5">
        <v>717</v>
      </c>
    </row>
    <row spans="1:4" r="6">
      <c s="4" t="s" r="A6">
        <v>242</v>
      </c>
    </row>
    <row spans="1:4" r="7">
      <c s="4" t="s" r="A7">
        <v>84</v>
      </c>
      <c s="5" t="n" r="B7">
        <v>6132</v>
      </c>
      <c s="4" t="s" r="C7">
        <v>47</v>
      </c>
      <c s="5" t="n" r="D7">
        <v>922</v>
      </c>
    </row>
    <row spans="1:4" r="8">
      <c s="4" t="s" r="A8">
        <v>89</v>
      </c>
      <c s="5" t="n" r="B8">
        <v>0</v>
      </c>
      <c s="4" t="s" r="C8">
        <v>47</v>
      </c>
      <c s="5" t="n" r="D8">
        <v>5204</v>
      </c>
    </row>
    <row spans="1:4" r="9">
      <c s="4" t="s" r="A9">
        <v>404</v>
      </c>
      <c s="5" t="n" r="B9">
        <v>6132</v>
      </c>
      <c s="4" t="s" r="C9">
        <v>47</v>
      </c>
      <c s="5" t="n" r="D9">
        <v>6126</v>
      </c>
    </row>
    <row spans="1:4" r="10">
      <c s="4" t="s" r="A10">
        <v>95</v>
      </c>
      <c s="5" t="n" r="B10">
        <v>1039</v>
      </c>
      <c s="4" t="s" r="C10">
        <v>47</v>
      </c>
      <c s="5" t="n" r="D10">
        <v>356</v>
      </c>
    </row>
    <row spans="1:4" r="11">
      <c s="4" t="s" r="A11">
        <v>100</v>
      </c>
      <c s="5" t="n" r="B11">
        <v>0</v>
      </c>
      <c s="4" t="s" r="C11">
        <v>47</v>
      </c>
      <c s="5" t="n" r="D11">
        <v>717</v>
      </c>
    </row>
    <row spans="1:4" r="12">
      <c s="4" t="s" r="A12">
        <v>405</v>
      </c>
      <c s="5" t="n" r="B12">
        <v>1039</v>
      </c>
      <c s="4" t="s" r="C12">
        <v>47</v>
      </c>
      <c s="5" t="n" r="D12">
        <v>1073</v>
      </c>
    </row>
    <row spans="1:4" r="13">
      <c s="4" t="s" r="A13">
        <v>239</v>
      </c>
    </row>
    <row spans="1:4" r="14">
      <c s="4" t="s" r="A14">
        <v>84</v>
      </c>
      <c s="5" t="n" r="B14">
        <v>3228</v>
      </c>
      <c s="5" t="n" r="D14">
        <v>3510</v>
      </c>
    </row>
    <row spans="1:4" r="15">
      <c s="4" t="s" r="A15">
        <v>89</v>
      </c>
      <c s="5" t="n" r="B15">
        <v>0</v>
      </c>
      <c s="5" t="n" r="D15">
        <v>0</v>
      </c>
    </row>
    <row spans="1:4" r="16">
      <c s="4" t="s" r="A16">
        <v>404</v>
      </c>
      <c s="5" t="n" r="B16">
        <v>3228</v>
      </c>
      <c s="5" t="n" r="D16">
        <v>3510</v>
      </c>
    </row>
    <row spans="1:4" r="17">
      <c s="4" t="s" r="A17">
        <v>95</v>
      </c>
      <c s="5" t="n" r="B17">
        <v>1183</v>
      </c>
      <c s="5" t="n" r="D17">
        <v>1187</v>
      </c>
    </row>
    <row spans="1:4" r="18">
      <c s="4" t="s" r="A18">
        <v>100</v>
      </c>
      <c s="5" t="n" r="B18">
        <v>0</v>
      </c>
      <c s="5" t="n" r="D18">
        <v>0</v>
      </c>
    </row>
    <row spans="1:4" r="19">
      <c s="4" t="s" r="A19">
        <v>405</v>
      </c>
      <c s="5" t="n" r="B19">
        <v>1183</v>
      </c>
      <c s="5" t="n" r="D19">
        <v>1187</v>
      </c>
    </row>
    <row spans="1:4" r="20">
      <c s="4" t="s" r="A20">
        <v>329</v>
      </c>
    </row>
    <row spans="1:4" r="21">
      <c s="4" t="s" r="A21">
        <v>84</v>
      </c>
      <c s="5" t="n" r="B21">
        <v>9360</v>
      </c>
      <c s="5" t="n" r="D21">
        <v>4432</v>
      </c>
    </row>
    <row spans="1:4" r="22">
      <c s="4" t="s" r="A22">
        <v>89</v>
      </c>
      <c s="5" t="n" r="B22">
        <v>0</v>
      </c>
      <c s="5" t="n" r="D22">
        <v>5204</v>
      </c>
    </row>
    <row spans="1:4" r="23">
      <c s="4" t="s" r="A23">
        <v>404</v>
      </c>
      <c s="5" t="n" r="B23">
        <v>9360</v>
      </c>
      <c s="5" t="n" r="D23">
        <v>9636</v>
      </c>
    </row>
    <row spans="1:4" r="24">
      <c s="4" t="s" r="A24">
        <v>95</v>
      </c>
      <c s="5" t="n" r="B24">
        <v>2222</v>
      </c>
      <c s="5" t="n" r="D24">
        <v>1543</v>
      </c>
    </row>
    <row spans="1:4" r="25">
      <c s="4" t="s" r="A25">
        <v>100</v>
      </c>
      <c s="5" t="n" r="B25">
        <v>0</v>
      </c>
      <c s="5" t="n" r="D25">
        <v>717</v>
      </c>
    </row>
    <row spans="1:4" r="26">
      <c s="4" t="s" r="A26">
        <v>405</v>
      </c>
      <c s="7" t="n" r="B26">
        <v>2222</v>
      </c>
      <c s="7" t="n" r="D26">
        <v>2260</v>
      </c>
    </row>
    <row spans="1:4" r="27">
      <c t="n" r="A27"/>
    </row>
    <row spans="1:4" r="28">
      <c s="4" t="s" r="A28">
        <v>47</v>
      </c>
      <c s="4" t="s" r="B28">
        <v>406</v>
      </c>
    </row>
  </sheetData>
  <mergeCells count="3">
    <mergeCell ref="B1:C1"/>
    <mergeCell ref="A27:D27"/>
    <mergeCell ref="B28:D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7</v>
      </c>
      <c s="2" t="s" r="B1">
        <v>1</v>
      </c>
    </row>
    <row spans="1:3" r="2">
      <c s="2" t="s" r="B2">
        <v>29</v>
      </c>
      <c s="2" t="s" r="C2">
        <v>30</v>
      </c>
    </row>
    <row spans="1:3" r="3">
      <c s="4" t="s" r="A3">
        <v>41</v>
      </c>
      <c s="7" t="n" r="B3">
        <v>-142</v>
      </c>
      <c s="7" t="n" r="C3">
        <v>-696</v>
      </c>
    </row>
    <row spans="1:3" r="4">
      <c s="4" t="s" r="A4">
        <v>242</v>
      </c>
    </row>
    <row spans="1:3" r="5">
      <c s="4" t="s" r="A5">
        <v>408</v>
      </c>
      <c s="5" t="n" r="B5">
        <v>1219</v>
      </c>
      <c s="5" t="n" r="C5">
        <v>1415</v>
      </c>
    </row>
    <row spans="1:3" r="6">
      <c s="4" t="s" r="A6">
        <v>409</v>
      </c>
      <c s="5" t="n" r="B6">
        <v>385</v>
      </c>
      <c s="5" t="n" r="C6">
        <v>475</v>
      </c>
    </row>
    <row spans="1:3" r="7">
      <c s="4" t="s" r="A7">
        <v>410</v>
      </c>
      <c s="5" t="n" r="B7">
        <v>647</v>
      </c>
      <c s="5" t="n" r="C7">
        <v>795</v>
      </c>
    </row>
    <row spans="1:3" r="8">
      <c s="4" t="s" r="A8">
        <v>411</v>
      </c>
      <c s="5" t="n" r="B8">
        <v>1</v>
      </c>
      <c s="5" t="n" r="C8">
        <v>8</v>
      </c>
    </row>
    <row spans="1:3" r="9">
      <c s="4" t="s" r="A9">
        <v>412</v>
      </c>
      <c s="5" t="n" r="B9">
        <v>188</v>
      </c>
      <c s="5" t="n" r="C9">
        <v>153</v>
      </c>
    </row>
    <row spans="1:3" r="10">
      <c s="4" t="s" r="A10">
        <v>413</v>
      </c>
      <c s="5" t="n" r="B10">
        <v>38</v>
      </c>
      <c s="5" t="n" r="C10">
        <v>29</v>
      </c>
    </row>
    <row spans="1:3" r="11">
      <c s="4" t="s" r="A11">
        <v>41</v>
      </c>
      <c s="7" t="n" r="B11">
        <v>150</v>
      </c>
      <c s="7" t="n" r="C11">
        <v>1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4</v>
      </c>
      <c s="2" t="s" r="B1">
        <v>1</v>
      </c>
    </row>
    <row spans="1:3" r="2">
      <c s="2" t="s" r="B2">
        <v>29</v>
      </c>
      <c s="2" t="s" r="C2">
        <v>30</v>
      </c>
    </row>
    <row spans="1:3" r="3">
      <c s="4" t="s" r="A3">
        <v>415</v>
      </c>
      <c s="7" t="n" r="B3">
        <v>28</v>
      </c>
      <c s="7" t="n" r="C3">
        <v>32</v>
      </c>
    </row>
    <row spans="1:3" r="4">
      <c s="4" t="s" r="A4">
        <v>416</v>
      </c>
      <c s="7" t="n" r="B4">
        <v>-18</v>
      </c>
      <c s="7" t="n" r="C4">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417</v>
      </c>
      <c s="2" t="s" r="C1">
        <v>29</v>
      </c>
      <c s="2" t="s" r="E1">
        <v>72</v>
      </c>
    </row>
    <row spans="1:5" r="2">
      <c s="4" t="s" r="A2">
        <v>84</v>
      </c>
      <c s="7" t="n" r="C2">
        <v>9360</v>
      </c>
      <c s="7" t="n" r="E2">
        <v>4432</v>
      </c>
    </row>
    <row spans="1:5" r="3">
      <c s="4" t="s" r="A3">
        <v>89</v>
      </c>
      <c s="5" t="n" r="C3">
        <v>0</v>
      </c>
      <c s="5" t="n" r="E3">
        <v>5204</v>
      </c>
    </row>
    <row spans="1:5" r="4">
      <c s="4" t="s" r="A4">
        <v>95</v>
      </c>
      <c s="5" t="n" r="C4">
        <v>2222</v>
      </c>
      <c s="5" t="n" r="E4">
        <v>1543</v>
      </c>
    </row>
    <row spans="1:5" r="5">
      <c s="4" t="s" r="A5">
        <v>100</v>
      </c>
      <c s="5" t="n" r="C5">
        <v>0</v>
      </c>
      <c s="5" t="n" r="E5">
        <v>717</v>
      </c>
    </row>
    <row spans="1:5" r="6">
      <c s="4" t="s" r="A6">
        <v>242</v>
      </c>
    </row>
    <row spans="1:5" r="7">
      <c s="4" t="s" r="A7">
        <v>418</v>
      </c>
      <c s="5" t="n" r="C7">
        <v>10</v>
      </c>
      <c s="4" t="s" r="D7">
        <v>47</v>
      </c>
      <c s="5" t="n" r="E7">
        <v>9</v>
      </c>
    </row>
    <row spans="1:5" r="8">
      <c s="4" t="s" r="A8">
        <v>419</v>
      </c>
      <c s="5" t="n" r="C8">
        <v>364</v>
      </c>
      <c s="4" t="s" r="D8">
        <v>47</v>
      </c>
      <c s="5" t="n" r="E8">
        <v>293</v>
      </c>
    </row>
    <row spans="1:5" r="9">
      <c s="4" t="s" r="A9">
        <v>420</v>
      </c>
      <c s="5" t="n" r="C9">
        <v>533</v>
      </c>
      <c s="4" t="s" r="D9">
        <v>47</v>
      </c>
      <c s="5" t="n" r="E9">
        <v>476</v>
      </c>
    </row>
    <row spans="1:5" r="10">
      <c s="4" t="s" r="A10">
        <v>421</v>
      </c>
      <c s="5" t="n" r="C10">
        <v>47</v>
      </c>
      <c s="4" t="s" r="D10">
        <v>47</v>
      </c>
      <c s="5" t="n" r="E10">
        <v>144</v>
      </c>
    </row>
    <row spans="1:5" r="11">
      <c s="4" t="s" r="A11">
        <v>422</v>
      </c>
      <c s="4" t="s" r="B11">
        <v>47</v>
      </c>
      <c s="5" t="n" r="C11">
        <v>597</v>
      </c>
    </row>
    <row spans="1:5" r="12">
      <c s="4" t="s" r="A12">
        <v>423</v>
      </c>
      <c s="4" t="s" r="B12">
        <v>58</v>
      </c>
      <c s="5" t="n" r="E12">
        <v>613</v>
      </c>
    </row>
    <row spans="1:5" r="13">
      <c s="4" t="s" r="A13">
        <v>424</v>
      </c>
      <c s="4" t="s" r="B13">
        <v>47</v>
      </c>
      <c s="5" t="n" r="C13">
        <v>4512</v>
      </c>
    </row>
    <row spans="1:5" r="14">
      <c s="4" t="s" r="A14">
        <v>425</v>
      </c>
      <c s="4" t="s" r="B14">
        <v>58</v>
      </c>
      <c s="5" t="n" r="E14">
        <v>4513</v>
      </c>
    </row>
    <row spans="1:5" r="15">
      <c s="4" t="s" r="A15">
        <v>426</v>
      </c>
      <c s="4" t="s" r="B15">
        <v>47</v>
      </c>
      <c s="5" t="n" r="C15">
        <v>69</v>
      </c>
    </row>
    <row spans="1:5" r="16">
      <c s="4" t="s" r="A16">
        <v>427</v>
      </c>
      <c s="4" t="s" r="B16">
        <v>58</v>
      </c>
      <c s="5" t="n" r="E16">
        <v>78</v>
      </c>
    </row>
    <row spans="1:5" r="17">
      <c s="4" t="s" r="A17">
        <v>84</v>
      </c>
      <c s="5" t="n" r="C17">
        <v>6132</v>
      </c>
      <c s="4" t="s" r="D17">
        <v>47</v>
      </c>
      <c s="5" t="n" r="E17">
        <v>922</v>
      </c>
    </row>
    <row spans="1:5" r="18">
      <c s="4" t="s" r="A18">
        <v>89</v>
      </c>
      <c s="5" t="n" r="C18">
        <v>0</v>
      </c>
      <c s="4" t="s" r="D18">
        <v>47</v>
      </c>
      <c s="5" t="n" r="E18">
        <v>5204</v>
      </c>
    </row>
    <row spans="1:5" r="19">
      <c s="4" t="s" r="A19">
        <v>404</v>
      </c>
      <c s="5" t="n" r="C19">
        <v>6132</v>
      </c>
      <c s="4" t="s" r="D19">
        <v>47</v>
      </c>
      <c s="5" t="n" r="E19">
        <v>6126</v>
      </c>
    </row>
    <row spans="1:5" r="20">
      <c s="4" t="s" r="A20">
        <v>428</v>
      </c>
      <c s="5" t="n" r="C20">
        <v>129</v>
      </c>
      <c s="4" t="s" r="D20">
        <v>47</v>
      </c>
      <c s="5" t="n" r="E20">
        <v>118</v>
      </c>
    </row>
    <row spans="1:5" r="21">
      <c s="4" t="s" r="A21">
        <v>429</v>
      </c>
      <c s="5" t="n" r="C21">
        <v>183</v>
      </c>
      <c s="4" t="s" r="D21">
        <v>47</v>
      </c>
      <c s="5" t="n" r="E21">
        <v>238</v>
      </c>
    </row>
    <row spans="1:5" r="22">
      <c s="4" t="s" r="A22">
        <v>430</v>
      </c>
      <c s="4" t="s" r="B22">
        <v>47</v>
      </c>
      <c s="5" t="n" r="C22">
        <v>358</v>
      </c>
    </row>
    <row spans="1:5" r="23">
      <c s="4" t="s" r="A23">
        <v>431</v>
      </c>
      <c s="4" t="s" r="B23">
        <v>58</v>
      </c>
      <c s="5" t="n" r="E23">
        <v>352</v>
      </c>
    </row>
    <row spans="1:5" r="24">
      <c s="4" t="s" r="A24">
        <v>432</v>
      </c>
      <c s="4" t="s" r="B24">
        <v>47</v>
      </c>
      <c s="5" t="n" r="C24">
        <v>369</v>
      </c>
    </row>
    <row spans="1:5" r="25">
      <c s="4" t="s" r="A25">
        <v>433</v>
      </c>
      <c s="4" t="s" r="B25">
        <v>58</v>
      </c>
      <c s="5" t="n" r="E25">
        <v>365</v>
      </c>
    </row>
    <row spans="1:5" r="26">
      <c s="4" t="s" r="A26">
        <v>95</v>
      </c>
      <c s="5" t="n" r="C26">
        <v>1039</v>
      </c>
      <c s="4" t="s" r="D26">
        <v>47</v>
      </c>
      <c s="5" t="n" r="E26">
        <v>356</v>
      </c>
    </row>
    <row spans="1:5" r="27">
      <c s="4" t="s" r="A27">
        <v>100</v>
      </c>
      <c s="5" t="n" r="C27">
        <v>0</v>
      </c>
      <c s="4" t="s" r="D27">
        <v>47</v>
      </c>
      <c s="5" t="n" r="E27">
        <v>717</v>
      </c>
    </row>
    <row spans="1:5" r="28">
      <c s="4" t="s" r="A28">
        <v>405</v>
      </c>
      <c s="7" t="n" r="C28">
        <v>1039</v>
      </c>
      <c s="4" t="s" r="D28">
        <v>47</v>
      </c>
      <c s="7" t="n" r="E28">
        <v>1073</v>
      </c>
    </row>
    <row spans="1:5" r="29">
      <c t="n" r="A29"/>
    </row>
    <row spans="1:5" r="30">
      <c s="4" t="s" r="A30">
        <v>47</v>
      </c>
      <c s="4" t="s" r="B30">
        <v>406</v>
      </c>
    </row>
    <row spans="1:5" r="31">
      <c s="4" t="s" r="A31">
        <v>58</v>
      </c>
      <c s="4" t="s" r="B31">
        <v>434</v>
      </c>
    </row>
  </sheetData>
  <mergeCells count="5">
    <mergeCell ref="A1:B1"/>
    <mergeCell ref="C1:D1"/>
    <mergeCell ref="A29:D29"/>
    <mergeCell ref="B30:D30"/>
    <mergeCell ref="B31:D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5</v>
      </c>
      <c s="2" t="s" r="B1">
        <v>1</v>
      </c>
    </row>
    <row spans="1:3" r="2">
      <c s="2" t="s" r="B2">
        <v>29</v>
      </c>
      <c s="2" t="s" r="C2">
        <v>30</v>
      </c>
    </row>
    <row spans="1:3" r="3">
      <c s="4" t="s" r="A3">
        <v>41</v>
      </c>
      <c s="7" t="n" r="B3">
        <v>-142</v>
      </c>
      <c s="7" t="n" r="C3">
        <v>-696</v>
      </c>
    </row>
    <row spans="1:3" r="4">
      <c s="4" t="s" r="A4">
        <v>239</v>
      </c>
    </row>
    <row spans="1:3" r="5">
      <c s="4" t="s" r="A5">
        <v>408</v>
      </c>
      <c s="5" t="n" r="B5">
        <v>506</v>
      </c>
      <c s="5" t="n" r="C5">
        <v>606</v>
      </c>
    </row>
    <row spans="1:3" r="6">
      <c s="4" t="s" r="A6">
        <v>412</v>
      </c>
      <c s="5" t="n" r="B6">
        <v>93</v>
      </c>
      <c s="5" t="n" r="C6">
        <v>136</v>
      </c>
    </row>
    <row spans="1:3" r="7">
      <c s="4" t="s" r="A7">
        <v>436</v>
      </c>
      <c s="5" t="n" r="B7">
        <v>-402</v>
      </c>
      <c s="5" t="n" r="C7">
        <v>-973</v>
      </c>
    </row>
    <row spans="1:3" r="8">
      <c s="4" t="s" r="A8">
        <v>413</v>
      </c>
      <c s="5" t="n" r="B8">
        <v>17</v>
      </c>
      <c s="5" t="n" r="C8">
        <v>0</v>
      </c>
    </row>
    <row spans="1:3" r="9">
      <c s="4" t="s" r="A9">
        <v>437</v>
      </c>
      <c s="5" t="n" r="B9">
        <v>0</v>
      </c>
      <c s="5" t="n" r="C9">
        <v>0</v>
      </c>
    </row>
    <row spans="1:3" r="10">
      <c s="4" t="s" r="A10">
        <v>438</v>
      </c>
      <c s="5" t="n" r="B10">
        <v>0</v>
      </c>
      <c s="5" t="n" r="C10">
        <v>0</v>
      </c>
    </row>
    <row spans="1:3" r="11">
      <c s="4" t="s" r="A11">
        <v>41</v>
      </c>
      <c s="5" t="n" r="B11">
        <v>-292</v>
      </c>
      <c s="5" t="n" r="C11">
        <v>-837</v>
      </c>
    </row>
    <row spans="1:3" r="12">
      <c s="4" t="s" r="A12">
        <v>402</v>
      </c>
    </row>
    <row spans="1:3" r="13">
      <c s="4" t="s" r="A13">
        <v>408</v>
      </c>
      <c s="5" t="n" r="C13">
        <v>163</v>
      </c>
    </row>
    <row spans="1:3" r="14">
      <c s="4" t="s" r="A14">
        <v>412</v>
      </c>
      <c s="5" t="n" r="C14">
        <v>19</v>
      </c>
    </row>
    <row spans="1:3" r="15">
      <c s="4" t="s" r="A15">
        <v>436</v>
      </c>
      <c s="5" t="n" r="C15">
        <v>0</v>
      </c>
    </row>
    <row spans="1:3" r="16">
      <c s="4" t="s" r="A16">
        <v>413</v>
      </c>
      <c s="5" t="n" r="C16">
        <v>-6</v>
      </c>
    </row>
    <row spans="1:3" r="17">
      <c s="4" t="s" r="A17">
        <v>437</v>
      </c>
      <c s="5" t="n" r="C17">
        <v>193</v>
      </c>
    </row>
    <row spans="1:3" r="18">
      <c s="4" t="s" r="A18">
        <v>438</v>
      </c>
      <c s="5" t="n" r="C18">
        <v>-189</v>
      </c>
    </row>
    <row spans="1:3" r="19">
      <c s="4" t="s" r="A19">
        <v>41</v>
      </c>
      <c s="7" t="n" r="B19">
        <v>0</v>
      </c>
      <c s="5" t="n" r="C19">
        <v>17</v>
      </c>
    </row>
    <row spans="1:3" r="20">
      <c s="4" t="s" r="A20">
        <v>439</v>
      </c>
    </row>
    <row spans="1:3" r="21">
      <c s="4" t="s" r="A21">
        <v>408</v>
      </c>
      <c s="5" t="n" r="C21">
        <v>769</v>
      </c>
    </row>
    <row spans="1:3" r="22">
      <c s="4" t="s" r="A22">
        <v>412</v>
      </c>
      <c s="5" t="n" r="C22">
        <v>155</v>
      </c>
    </row>
    <row spans="1:3" r="23">
      <c s="4" t="s" r="A23">
        <v>436</v>
      </c>
      <c s="5" t="n" r="C23">
        <v>-973</v>
      </c>
    </row>
    <row spans="1:3" r="24">
      <c s="4" t="s" r="A24">
        <v>413</v>
      </c>
      <c s="5" t="n" r="C24">
        <v>-6</v>
      </c>
    </row>
    <row spans="1:3" r="25">
      <c s="4" t="s" r="A25">
        <v>437</v>
      </c>
      <c s="5" t="n" r="C25">
        <v>193</v>
      </c>
    </row>
    <row spans="1:3" r="26">
      <c s="4" t="s" r="A26">
        <v>438</v>
      </c>
      <c s="5" t="n" r="C26">
        <v>-189</v>
      </c>
    </row>
    <row spans="1:3" r="27">
      <c s="4" t="s" r="A27">
        <v>41</v>
      </c>
      <c s="7" t="n" r="C27">
        <v>-8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0</v>
      </c>
      <c s="2" t="s" r="B1">
        <v>29</v>
      </c>
      <c s="2" t="s" r="C1">
        <v>72</v>
      </c>
    </row>
    <row spans="1:3" r="2">
      <c s="4" t="s" r="A2">
        <v>84</v>
      </c>
      <c s="7" t="n" r="B2">
        <v>9360</v>
      </c>
      <c s="7" t="n" r="C2">
        <v>4432</v>
      </c>
    </row>
    <row spans="1:3" r="3">
      <c s="4" t="s" r="A3">
        <v>95</v>
      </c>
      <c s="5" t="n" r="B3">
        <v>2222</v>
      </c>
      <c s="5" t="n" r="C3">
        <v>1543</v>
      </c>
    </row>
    <row spans="1:3" r="4">
      <c s="4" t="s" r="A4">
        <v>239</v>
      </c>
    </row>
    <row spans="1:3" r="5">
      <c s="4" t="s" r="A5">
        <v>418</v>
      </c>
      <c s="5" t="n" r="B5">
        <v>22</v>
      </c>
      <c s="5" t="n" r="C5">
        <v>25</v>
      </c>
    </row>
    <row spans="1:3" r="6">
      <c s="4" t="s" r="A6">
        <v>419</v>
      </c>
      <c s="5" t="n" r="B6">
        <v>256</v>
      </c>
      <c s="5" t="n" r="C6">
        <v>245</v>
      </c>
    </row>
    <row spans="1:3" r="7">
      <c s="4" t="s" r="A7">
        <v>420</v>
      </c>
      <c s="5" t="n" r="B7">
        <v>355</v>
      </c>
      <c s="5" t="n" r="C7">
        <v>304</v>
      </c>
    </row>
    <row spans="1:3" r="8">
      <c s="4" t="s" r="A8">
        <v>421</v>
      </c>
      <c s="5" t="n" r="B8">
        <v>28</v>
      </c>
      <c s="5" t="n" r="C8">
        <v>28</v>
      </c>
    </row>
    <row spans="1:3" r="9">
      <c s="4" t="s" r="A9">
        <v>441</v>
      </c>
      <c s="5" t="n" r="B9">
        <v>500</v>
      </c>
      <c s="5" t="n" r="C9">
        <v>496</v>
      </c>
    </row>
    <row spans="1:3" r="10">
      <c s="4" t="s" r="A10">
        <v>442</v>
      </c>
      <c s="5" t="n" r="B10">
        <v>2041</v>
      </c>
      <c s="5" t="n" r="C10">
        <v>2389</v>
      </c>
    </row>
    <row spans="1:3" r="11">
      <c s="4" t="s" r="A11">
        <v>427</v>
      </c>
      <c s="5" t="n" r="B11">
        <v>26</v>
      </c>
      <c s="5" t="n" r="C11">
        <v>23</v>
      </c>
    </row>
    <row spans="1:3" r="12">
      <c s="4" t="s" r="A12">
        <v>84</v>
      </c>
      <c s="5" t="n" r="B12">
        <v>3228</v>
      </c>
      <c s="5" t="n" r="C12">
        <v>3510</v>
      </c>
    </row>
    <row spans="1:3" r="13">
      <c s="4" t="s" r="A13">
        <v>428</v>
      </c>
      <c s="5" t="n" r="B13">
        <v>199</v>
      </c>
      <c s="5" t="n" r="C13">
        <v>195</v>
      </c>
    </row>
    <row spans="1:3" r="14">
      <c s="4" t="s" r="A14">
        <v>429</v>
      </c>
      <c s="5" t="n" r="B14">
        <v>212</v>
      </c>
      <c s="5" t="n" r="C14">
        <v>194</v>
      </c>
    </row>
    <row spans="1:3" r="15">
      <c s="4" t="s" r="A15">
        <v>443</v>
      </c>
      <c s="5" t="n" r="B15">
        <v>25</v>
      </c>
      <c s="5" t="n" r="C15">
        <v>18</v>
      </c>
    </row>
    <row spans="1:3" r="16">
      <c s="4" t="s" r="A16">
        <v>431</v>
      </c>
      <c s="5" t="n" r="B16">
        <v>747</v>
      </c>
      <c s="5" t="n" r="C16">
        <v>780</v>
      </c>
    </row>
    <row spans="1:3" r="17">
      <c s="4" t="s" r="A17">
        <v>95</v>
      </c>
      <c s="7" t="n" r="B17">
        <v>1183</v>
      </c>
      <c s="7" t="n" r="C17">
        <v>11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115</v>
      </c>
      <c s="2" t="s" r="B1">
        <v>1</v>
      </c>
    </row>
    <row spans="1:3" r="2">
      <c s="2" t="s" r="B2">
        <v>29</v>
      </c>
      <c s="2" t="s" r="C2">
        <v>30</v>
      </c>
    </row>
    <row spans="1:3" r="3">
      <c s="3" t="s" r="A3">
        <v>116</v>
      </c>
    </row>
    <row spans="1:3" r="4">
      <c s="4" t="s" r="A4">
        <v>117</v>
      </c>
      <c s="7" t="n" r="B4">
        <v>6836</v>
      </c>
      <c s="7" t="n" r="C4">
        <v>8558</v>
      </c>
    </row>
    <row spans="1:3" r="5">
      <c s="3" t="s" r="A5">
        <v>118</v>
      </c>
    </row>
    <row spans="1:3" r="6">
      <c s="4" t="s" r="A6">
        <v>62</v>
      </c>
      <c s="5" t="n" r="B6">
        <v>2635</v>
      </c>
      <c s="5" t="n" r="C6">
        <v>2020</v>
      </c>
    </row>
    <row spans="1:3" r="7">
      <c s="4" t="s" r="A7">
        <v>119</v>
      </c>
      <c s="5" t="n" r="B7">
        <v>731</v>
      </c>
      <c s="5" t="n" r="C7">
        <v>794</v>
      </c>
    </row>
    <row spans="1:3" r="8">
      <c s="4" t="s" r="A8">
        <v>120</v>
      </c>
      <c s="5" t="n" r="B8">
        <v>67</v>
      </c>
      <c s="5" t="n" r="C8">
        <v>81</v>
      </c>
    </row>
    <row spans="1:3" r="9">
      <c s="4" t="s" r="A9">
        <v>121</v>
      </c>
      <c s="5" t="n" r="B9">
        <v>89</v>
      </c>
      <c s="5" t="n" r="C9">
        <v>-15</v>
      </c>
    </row>
    <row spans="1:3" r="10">
      <c s="4" t="s" r="A10">
        <v>122</v>
      </c>
      <c s="5" t="n" r="B10">
        <v>-7</v>
      </c>
      <c s="5" t="n" r="C10">
        <v>-234</v>
      </c>
    </row>
    <row spans="1:3" r="11">
      <c s="4" t="s" r="A11">
        <v>123</v>
      </c>
      <c s="5" t="n" r="B11">
        <v>402</v>
      </c>
      <c s="5" t="n" r="C11">
        <v>973</v>
      </c>
    </row>
    <row spans="1:3" r="12">
      <c s="3" t="s" r="A12">
        <v>124</v>
      </c>
    </row>
    <row spans="1:3" r="13">
      <c s="4" t="s" r="A13">
        <v>125</v>
      </c>
      <c s="5" t="n" r="B13">
        <v>-368</v>
      </c>
      <c s="5" t="n" r="C13">
        <v>-101</v>
      </c>
    </row>
    <row spans="1:3" r="14">
      <c s="4" t="s" r="A14">
        <v>126</v>
      </c>
      <c s="5" t="n" r="B14">
        <v>-519</v>
      </c>
      <c s="5" t="n" r="C14">
        <v>-568</v>
      </c>
    </row>
    <row spans="1:3" r="15">
      <c s="4" t="s" r="A15">
        <v>127</v>
      </c>
      <c s="5" t="n" r="B15">
        <v>298</v>
      </c>
      <c s="5" t="n" r="C15">
        <v>812</v>
      </c>
    </row>
    <row spans="1:3" r="16">
      <c s="4" t="s" r="A16">
        <v>128</v>
      </c>
      <c s="5" t="n" r="B16">
        <v>141</v>
      </c>
      <c s="5" t="n" r="C16">
        <v>-316</v>
      </c>
    </row>
    <row spans="1:3" r="17">
      <c s="4" t="s" r="A17">
        <v>129</v>
      </c>
      <c s="5" t="n" r="B17">
        <v>69</v>
      </c>
      <c s="5" t="n" r="C17">
        <v>187</v>
      </c>
    </row>
    <row spans="1:3" r="18">
      <c s="4" t="s" r="A18">
        <v>130</v>
      </c>
      <c s="5" t="n" r="B18">
        <v>3538</v>
      </c>
      <c s="5" t="n" r="C18">
        <v>3633</v>
      </c>
    </row>
    <row spans="1:3" r="19">
      <c s="3" t="s" r="A19">
        <v>131</v>
      </c>
    </row>
    <row spans="1:3" r="20">
      <c s="4" t="s" r="A20">
        <v>132</v>
      </c>
      <c s="5" t="n" r="B20">
        <v>-532</v>
      </c>
      <c s="5" t="n" r="C20">
        <v>-810</v>
      </c>
    </row>
    <row spans="1:3" r="21">
      <c s="4" t="s" r="A21">
        <v>133</v>
      </c>
      <c s="5" t="n" r="B21">
        <v>38</v>
      </c>
      <c s="5" t="n" r="C21">
        <v>2948</v>
      </c>
    </row>
    <row spans="1:3" r="22">
      <c s="4" t="s" r="A22">
        <v>134</v>
      </c>
      <c s="5" t="n" r="B22">
        <v>0</v>
      </c>
      <c s="5" t="n" r="C22">
        <v>-15</v>
      </c>
    </row>
    <row spans="1:3" r="23">
      <c s="4" t="s" r="A23">
        <v>135</v>
      </c>
      <c s="5" t="n" r="B23">
        <v>494</v>
      </c>
      <c s="5" t="n" r="C23">
        <v>1342</v>
      </c>
    </row>
    <row spans="1:3" r="24">
      <c s="4" t="s" r="A24">
        <v>136</v>
      </c>
      <c s="5" t="n" r="B24">
        <v>418</v>
      </c>
      <c s="5" t="n" r="C24">
        <v>101</v>
      </c>
    </row>
    <row spans="1:3" r="25">
      <c s="4" t="s" r="A25">
        <v>137</v>
      </c>
      <c s="5" t="n" r="B25">
        <v>24</v>
      </c>
      <c s="5" t="n" r="C25">
        <v>-440</v>
      </c>
    </row>
    <row spans="1:3" r="26">
      <c s="4" t="s" r="A26">
        <v>138</v>
      </c>
      <c s="5" t="n" r="B26">
        <v>-546</v>
      </c>
      <c s="5" t="n" r="C26">
        <v>442</v>
      </c>
    </row>
    <row spans="1:3" r="27">
      <c s="3" t="s" r="A27">
        <v>139</v>
      </c>
    </row>
    <row spans="1:3" r="28">
      <c s="4" t="s" r="A28">
        <v>140</v>
      </c>
      <c s="5" t="n" r="B28">
        <v>-1865</v>
      </c>
      <c s="5" t="n" r="C28">
        <v>-1806</v>
      </c>
    </row>
    <row spans="1:3" r="29">
      <c s="4" t="s" r="A29">
        <v>141</v>
      </c>
      <c s="5" t="n" r="B29">
        <v>450</v>
      </c>
      <c s="5" t="n" r="C29">
        <v>105</v>
      </c>
    </row>
    <row spans="1:3" r="30">
      <c s="4" t="s" r="A30">
        <v>142</v>
      </c>
      <c s="5" t="n" r="B30">
        <v>-537</v>
      </c>
      <c s="5" t="n" r="C30">
        <v>-1902</v>
      </c>
    </row>
    <row spans="1:3" r="31">
      <c s="4" t="s" r="A31">
        <v>143</v>
      </c>
      <c s="5" t="n" r="B31">
        <v>-502</v>
      </c>
      <c s="5" t="n" r="C31">
        <v>-2378</v>
      </c>
    </row>
    <row spans="1:3" r="32">
      <c s="4" t="s" r="A32">
        <v>144</v>
      </c>
      <c s="5" t="n" r="B32">
        <v>483</v>
      </c>
      <c s="5" t="n" r="C32">
        <v>966</v>
      </c>
    </row>
    <row spans="1:3" r="33">
      <c s="4" t="s" r="A33">
        <v>145</v>
      </c>
      <c s="5" t="n" r="B33">
        <v>-1971</v>
      </c>
      <c s="5" t="n" r="C33">
        <v>-5015</v>
      </c>
    </row>
    <row spans="1:3" r="34">
      <c s="4" t="s" r="A34">
        <v>146</v>
      </c>
      <c s="5" t="n" r="B34">
        <v>-152</v>
      </c>
      <c s="5" t="n" r="C34">
        <v>-132</v>
      </c>
    </row>
    <row spans="1:3" r="35">
      <c s="4" t="s" r="A35">
        <v>147</v>
      </c>
      <c s="5" t="n" r="B35">
        <v>869</v>
      </c>
      <c s="5" t="n" r="C35">
        <v>-1072</v>
      </c>
    </row>
    <row spans="1:3" r="36">
      <c s="4" t="s" r="A36">
        <v>117</v>
      </c>
      <c s="7" t="n" r="B36">
        <v>7705</v>
      </c>
      <c s="7" t="n" r="C36">
        <v>7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8</v>
      </c>
      <c s="2" t="s" r="B1">
        <v>1</v>
      </c>
    </row>
    <row spans="1:2" r="2">
      <c s="2" t="s" r="B2">
        <v>29</v>
      </c>
    </row>
    <row spans="1:2" r="3">
      <c s="3" t="s" r="A3">
        <v>149</v>
      </c>
    </row>
    <row spans="1:2" r="4">
      <c s="4" t="s" r="A4">
        <v>150</v>
      </c>
      <c s="4" t="s" r="B4">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2</v>
      </c>
      <c s="2" t="s" r="B1">
        <v>1</v>
      </c>
    </row>
    <row spans="1:2" r="2">
      <c s="2" t="s" r="B2">
        <v>29</v>
      </c>
    </row>
    <row spans="1:2" r="3">
      <c s="3" t="s" r="A3">
        <v>153</v>
      </c>
    </row>
    <row spans="1:2" r="4">
      <c s="4" t="s" r="A4">
        <v>154</v>
      </c>
      <c s="4" t="s"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6</v>
      </c>
      <c s="2" t="s" r="B1">
        <v>1</v>
      </c>
    </row>
    <row spans="1:2" r="2">
      <c s="2" t="s" r="B2">
        <v>29</v>
      </c>
    </row>
    <row spans="1:2" r="3">
      <c s="3" t="s" r="A3">
        <v>157</v>
      </c>
    </row>
    <row spans="1:2" r="4">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0</v>
      </c>
      <c s="2" t="s" r="B1">
        <v>1</v>
      </c>
    </row>
    <row spans="1:2" r="2">
      <c s="2" t="s" r="B2">
        <v>29</v>
      </c>
    </row>
    <row spans="1:2" r="3">
      <c s="3" t="s" r="A3">
        <v>161</v>
      </c>
    </row>
    <row spans="1:2" r="4">
      <c s="4" t="s" r="A4">
        <v>162</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EARN</vt:lpstr>
      <vt:lpstr>CONDOLIDATED STATEMENTS OF COMP</vt:lpstr>
      <vt:lpstr>CONSOLIDATED BALANCE SHEETS</vt:lpstr>
      <vt:lpstr>CONSOLIDATED STATEMENTS OF CASH</vt:lpstr>
      <vt:lpstr>BASIS OF PRESENTATION</vt:lpstr>
      <vt:lpstr>NEW ACCOUNTING PRONOUNCEMENTS A</vt:lpstr>
      <vt:lpstr>SEGMENT INFORMATION</vt:lpstr>
      <vt:lpstr>GOODWILL AND OTHER INTANGIBLE A</vt:lpstr>
      <vt:lpstr>SHARE-BASED COMPENSATION</vt:lpstr>
      <vt:lpstr>RISK MANAGEMENT ACTIVITIES AND </vt:lpstr>
      <vt:lpstr>ACCUMULATED OTHER COMPREHENSIVE</vt:lpstr>
      <vt:lpstr>EARNINGS PER SHARE</vt:lpstr>
      <vt:lpstr>RESTRUCTURING PROGRAM</vt:lpstr>
      <vt:lpstr>COMMITMENTS AND CONTINGENCIES</vt:lpstr>
      <vt:lpstr>DISCONTINUED OPERATIONS</vt:lpstr>
      <vt:lpstr>SEGMENT INFORMATION (Tables)</vt:lpstr>
      <vt:lpstr>GOODWILL AND OTHER INTANGIBLE18</vt:lpstr>
      <vt:lpstr>RISK MANAGEMENT ACTIVITIES AN19</vt:lpstr>
      <vt:lpstr>ACCUMULATED OTHER COMPREHENSI20</vt:lpstr>
      <vt:lpstr>EARNINGS PER SHARE (Tables)</vt:lpstr>
      <vt:lpstr>RESTRUCTURING PROGRAM (Tables)</vt:lpstr>
      <vt:lpstr>DISCONTINUED OPERATIONS (Tables</vt:lpstr>
      <vt:lpstr>SEGMENT INFORMATION (Details)</vt:lpstr>
      <vt:lpstr>GOODWILL AND OTHER INTANGIBLE25</vt:lpstr>
      <vt:lpstr>GOODWILL AND OTHER INTANGIBLE26</vt:lpstr>
      <vt:lpstr>GOODWILL AND OTHER INTANGIBLE27</vt:lpstr>
      <vt:lpstr>SHARE-BASED COMPENSATION (Detai</vt:lpstr>
      <vt:lpstr>POSTRETIREMENT BENEFITS (Detail</vt:lpstr>
      <vt:lpstr>RISK MANAGEMENT ACTIVITIES AN30</vt:lpstr>
      <vt:lpstr>RISK MANAGEMENT ACTIVITIES AN31</vt:lpstr>
      <vt:lpstr>RISK MANAGEMENT ACTIVITIES AN32</vt:lpstr>
      <vt:lpstr>RISK MANAGEMENT ACTIVITIES AN33</vt:lpstr>
      <vt:lpstr>RISK MANAGEMENT ACTIVITIES AN34</vt:lpstr>
      <vt:lpstr>ACCUMULATED OTHER COMPREHENSI35</vt:lpstr>
      <vt:lpstr>EARNINGS PER SHARE (Details)</vt:lpstr>
      <vt:lpstr>EARNINGS PER SHARE - ANTIDILUTI</vt:lpstr>
      <vt:lpstr>RESTRUCTURING PROGRAM - ADDITIO</vt:lpstr>
      <vt:lpstr>RESTRUCTURING PROGRAM - RESTRUC</vt:lpstr>
      <vt:lpstr>RESTRUCTURING PROGRAM - RESTR40</vt:lpstr>
      <vt:lpstr>COMMITMENTS AND CONTINGENCIES -</vt:lpstr>
      <vt:lpstr>DISCONTINUED OPERATIONS - ADDIT</vt:lpstr>
      <vt:lpstr>DISCONTINUED OPERATIONS - NET E</vt:lpstr>
      <vt:lpstr>DISCONTINUED OPERATIONS - MAJOR</vt:lpstr>
      <vt:lpstr>DISCONTINUED OPERATIONS - NET45</vt:lpstr>
      <vt:lpstr>DISCONTINUED OPERATIONS - CASH </vt:lpstr>
      <vt:lpstr>DISCONTINUED OPERATIONS - MAJ47</vt:lpstr>
      <vt:lpstr>DISCONTINUED OPERATIONS - NET48</vt:lpstr>
      <vt:lpstr>DISCONTINUED OPERATIONS - MAJ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6:04:21Z</dcterms:created>
  <dcterms:modified xmlns:dcterms="http://purl.org/dc/terms/" xmlns:xsi="http://www.w3.org/2001/XMLSchema-instance" xsi:type="dcterms:W3CDTF">2015-10-23T16:04:21Z</dcterms:modified>
  <dc:title xmlns:dc="http://purl.org/dc/elements/1.1/">Untitled</dc:title>
  <dc:description xmlns:dc="http://purl.org/dc/elements/1.1/"/>
  <dc:subject xmlns:dc="http://purl.org/dc/elements/1.1/"/>
  <cp:keywords/>
  <cp:category/>
</cp:coreProperties>
</file>